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LIABILITIES AND OTHER P" sheetId="13" state="visible" r:id="rId13"/>
    <sheet xmlns:r="http://schemas.openxmlformats.org/officeDocument/2006/relationships" name="SHORT-TERM LOAN" sheetId="14" state="visible" r:id="rId14"/>
    <sheet xmlns:r="http://schemas.openxmlformats.org/officeDocument/2006/relationships" name="CONVERTIBLE NOTE" sheetId="15" state="visible" r:id="rId15"/>
    <sheet xmlns:r="http://schemas.openxmlformats.org/officeDocument/2006/relationships" name="WARRANTS" sheetId="16" state="visible" r:id="rId16"/>
    <sheet xmlns:r="http://schemas.openxmlformats.org/officeDocument/2006/relationships" name="DERIVATIVE LIABILITIES"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ED INFORMATION" sheetId="21" state="visible" r:id="rId21"/>
    <sheet xmlns:r="http://schemas.openxmlformats.org/officeDocument/2006/relationships" name="DISCONTINUED OPERATIONS"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CRUED LIABILITIES AND OTHER_2" sheetId="29" state="visible" r:id="rId29"/>
    <sheet xmlns:r="http://schemas.openxmlformats.org/officeDocument/2006/relationships" name="CONVERTIBLE NOTE (Tables)" sheetId="30" state="visible" r:id="rId30"/>
    <sheet xmlns:r="http://schemas.openxmlformats.org/officeDocument/2006/relationships" name="WARRANTS (Tables)" sheetId="31" state="visible" r:id="rId31"/>
    <sheet xmlns:r="http://schemas.openxmlformats.org/officeDocument/2006/relationships" name="DERIVATIVE LIABILITIES (Table)"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SEGMENTED INFORMATION (Tables)" sheetId="35" state="visible" r:id="rId35"/>
    <sheet xmlns:r="http://schemas.openxmlformats.org/officeDocument/2006/relationships" name="DISCONTINUED OPERATIONS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COUNTS RECEIVABLES (Detail Te" sheetId="42" state="visible" r:id="rId42"/>
    <sheet xmlns:r="http://schemas.openxmlformats.org/officeDocument/2006/relationships" name="INVENTORIES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l " sheetId="45" state="visible" r:id="rId45"/>
    <sheet xmlns:r="http://schemas.openxmlformats.org/officeDocument/2006/relationships" name="ACCRUED LIABILITIES AND OTHER_3" sheetId="46" state="visible" r:id="rId46"/>
    <sheet xmlns:r="http://schemas.openxmlformats.org/officeDocument/2006/relationships" name="SHORT-TERM LOAN (Detail Textual" sheetId="47" state="visible" r:id="rId47"/>
    <sheet xmlns:r="http://schemas.openxmlformats.org/officeDocument/2006/relationships" name="CONVERTIBLE NOTE (Details)" sheetId="48" state="visible" r:id="rId48"/>
    <sheet xmlns:r="http://schemas.openxmlformats.org/officeDocument/2006/relationships" name="CONVERTIBLE NOTE (Detail Textua" sheetId="49" state="visible" r:id="rId49"/>
    <sheet xmlns:r="http://schemas.openxmlformats.org/officeDocument/2006/relationships" name="WARRANTS (Details)" sheetId="50" state="visible" r:id="rId50"/>
    <sheet xmlns:r="http://schemas.openxmlformats.org/officeDocument/2006/relationships" name="WARRANTS (Details 1)" sheetId="51" state="visible" r:id="rId51"/>
    <sheet xmlns:r="http://schemas.openxmlformats.org/officeDocument/2006/relationships" name="WARRANTS (Detail Textuals)" sheetId="52" state="visible" r:id="rId52"/>
    <sheet xmlns:r="http://schemas.openxmlformats.org/officeDocument/2006/relationships" name="DERIVATIVE LIABILITIES (Details" sheetId="53" state="visible" r:id="rId53"/>
    <sheet xmlns:r="http://schemas.openxmlformats.org/officeDocument/2006/relationships" name="DERIVATIVE LIABILITIES (Detai_2" sheetId="54" state="visible" r:id="rId54"/>
    <sheet xmlns:r="http://schemas.openxmlformats.org/officeDocument/2006/relationships" name="DERIVATIVE LIABILITIES (Detai_3" sheetId="55" state="visible" r:id="rId55"/>
    <sheet xmlns:r="http://schemas.openxmlformats.org/officeDocument/2006/relationships" name="STOCKHOLDERS' EQUITY (Detail Te" sheetId="56" state="visible" r:id="rId56"/>
    <sheet xmlns:r="http://schemas.openxmlformats.org/officeDocument/2006/relationships" name="RELATED PARTY TRANSACTIONS (Det" sheetId="57" state="visible" r:id="rId57"/>
    <sheet xmlns:r="http://schemas.openxmlformats.org/officeDocument/2006/relationships" name="RELATED PARTY TRANSACTIONS (D_2"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 Textuals)" sheetId="62" state="visible" r:id="rId62"/>
    <sheet xmlns:r="http://schemas.openxmlformats.org/officeDocument/2006/relationships" name="SEGMENTED INFORMATION (Details)" sheetId="63" state="visible" r:id="rId63"/>
    <sheet xmlns:r="http://schemas.openxmlformats.org/officeDocument/2006/relationships" name="SEGMENTED INFORMATION (Details " sheetId="64" state="visible" r:id="rId64"/>
    <sheet xmlns:r="http://schemas.openxmlformats.org/officeDocument/2006/relationships" name="DISCONTINUED OPERATIONS (Detail" sheetId="65" state="visible" r:id="rId65"/>
    <sheet xmlns:r="http://schemas.openxmlformats.org/officeDocument/2006/relationships" name="DISCONTINUED OPERATIONS (Deta_2" sheetId="66" state="visible" r:id="rId66"/>
    <sheet xmlns:r="http://schemas.openxmlformats.org/officeDocument/2006/relationships" name="DISCONTINUED OPERATIONS (Deta_3" sheetId="67" state="visible" r:id="rId67"/>
    <sheet xmlns:r="http://schemas.openxmlformats.org/officeDocument/2006/relationships" name="COMMITMENTS AND CONTINGENCIES (" sheetId="68" state="visible" r:id="rId68"/>
    <sheet xmlns:r="http://schemas.openxmlformats.org/officeDocument/2006/relationships" name="SUBSEQUENT EVENTS (Detail Textu" sheetId="69" state="visible" r:id="rId69"/>
  </sheets>
  <definedNames/>
  <calcPr calcId="124519" fullCalcOnLoad="1"/>
</workbook>
</file>

<file path=xl/sharedStrings.xml><?xml version="1.0" encoding="utf-8"?>
<sst xmlns="http://schemas.openxmlformats.org/spreadsheetml/2006/main" uniqueCount="602">
  <si>
    <t>Document and Entity Information - USD ($)</t>
  </si>
  <si>
    <t>12 Months Ended</t>
  </si>
  <si>
    <t>Dec. 31, 2019</t>
  </si>
  <si>
    <t>Mar. 30, 2020</t>
  </si>
  <si>
    <t>Document And Entity Information [Abstract]</t>
  </si>
  <si>
    <t>Entity Registrant Name</t>
  </si>
  <si>
    <t xml:space="preserve">Resort Savers, Inc. </t>
  </si>
  <si>
    <t>Entity Central Index Key</t>
  </si>
  <si>
    <t>0001572384</t>
  </si>
  <si>
    <t>Document Type</t>
  </si>
  <si>
    <t>10-K</t>
  </si>
  <si>
    <t>Document Period End Date</t>
  </si>
  <si>
    <t>Dec. 31,
		2019</t>
  </si>
  <si>
    <t>Amendment Flag</t>
  </si>
  <si>
    <t>false</t>
  </si>
  <si>
    <t>Current Fiscal Year End Date</t>
  </si>
  <si>
    <t>--12-31</t>
  </si>
  <si>
    <t>Entity Current Reporting Status</t>
  </si>
  <si>
    <t>Yes</t>
  </si>
  <si>
    <t>Entity Voluntary Filers</t>
  </si>
  <si>
    <t>No</t>
  </si>
  <si>
    <t>Entity Well-known Seasoned Issuer</t>
  </si>
  <si>
    <t>Entity Emerging Growth Company</t>
  </si>
  <si>
    <t>true</t>
  </si>
  <si>
    <t>Entity Interactive Data Current</t>
  </si>
  <si>
    <t>Entity Small Business</t>
  </si>
  <si>
    <t>Entity Filer Category</t>
  </si>
  <si>
    <t>Non-accelerated Filer</t>
  </si>
  <si>
    <t>Entity Common Stock, Shares Outstanding</t>
  </si>
  <si>
    <t>Document Fiscal Period Focus</t>
  </si>
  <si>
    <t>FY</t>
  </si>
  <si>
    <t>Document Fiscal Year Focus</t>
  </si>
  <si>
    <t>2019</t>
  </si>
  <si>
    <t>Entity-Ex-Transition-Period</t>
  </si>
  <si>
    <t>Entity Shell Company</t>
  </si>
  <si>
    <t>Entity Public Float</t>
  </si>
  <si>
    <t>Consolidated Balance Sheets - USD ($)</t>
  </si>
  <si>
    <t>Dec. 31, 2018</t>
  </si>
  <si>
    <t>Current Assets</t>
  </si>
  <si>
    <t>Cash and cash equivalents</t>
  </si>
  <si>
    <t>Accounts receivable, net</t>
  </si>
  <si>
    <t>Inventory</t>
  </si>
  <si>
    <t>Other current assets</t>
  </si>
  <si>
    <t>Due from related parties</t>
  </si>
  <si>
    <t>Total Current Assets</t>
  </si>
  <si>
    <t>Property and Equipment, net</t>
  </si>
  <si>
    <t>Goodwill</t>
  </si>
  <si>
    <t>TOTAL ASSETS</t>
  </si>
  <si>
    <t>Current Liabilities</t>
  </si>
  <si>
    <t>Accounts payable</t>
  </si>
  <si>
    <t>Accrued liabilities and other payables</t>
  </si>
  <si>
    <t>Convertible notes, net of unamortized discounts</t>
  </si>
  <si>
    <t>Deferred revenue</t>
  </si>
  <si>
    <t>Due to related parties</t>
  </si>
  <si>
    <t>Derivative liabilities</t>
  </si>
  <si>
    <t>Tax payable</t>
  </si>
  <si>
    <t>Total Current Liabilities</t>
  </si>
  <si>
    <t>Convertible notes non-current, net of unamortized discounts</t>
  </si>
  <si>
    <t>Deferred tax liabilities</t>
  </si>
  <si>
    <t>TOTAL LIABILITIES</t>
  </si>
  <si>
    <t>COMMITMENTS AND CONTINGENCIES</t>
  </si>
  <si>
    <t xml:space="preserve"> </t>
  </si>
  <si>
    <t>STOCKHOLDERS' EQUITY</t>
  </si>
  <si>
    <t>Preferred stock, $0.0001 par value; 15,000,000 shares authorized; no shares issued and outstanding</t>
  </si>
  <si>
    <t>Common stock, $0.0001 par value; 1,000,000,000 shares authorized; 5,209,881 shares issued and outstanding</t>
  </si>
  <si>
    <t>Additional paid-in capital</t>
  </si>
  <si>
    <t>Retained earnings</t>
  </si>
  <si>
    <t>Accumulated other comprehensive loss</t>
  </si>
  <si>
    <t>Total shareholders' equity</t>
  </si>
  <si>
    <t>TOTAL LIABILITIES AND SHAREHOLDERS' EQUITY</t>
  </si>
  <si>
    <t>Consolidated Balance Sheets (Parentheticals) - $ / shares</t>
  </si>
  <si>
    <t>Preferred stock, par value (in dollars per share)</t>
  </si>
  <si>
    <t>Preferred stock, share authorized</t>
  </si>
  <si>
    <t>Preferred stock, share issued</t>
  </si>
  <si>
    <t>Preferred stock, outstanding</t>
  </si>
  <si>
    <t>Common stock, par value (in dollars per share)</t>
  </si>
  <si>
    <t>Common stock, shares authorized</t>
  </si>
  <si>
    <t>Common stock, shares issued</t>
  </si>
  <si>
    <t>Common stock, shares outstanding</t>
  </si>
  <si>
    <t>Consolidated Statements of Operations and Other Comprehensive Income (Loss) (Unaudited) - USD ($)</t>
  </si>
  <si>
    <t>Consolidated Statements Of Operations And Other Comprehensive Income</t>
  </si>
  <si>
    <t>Revenue</t>
  </si>
  <si>
    <t>Cost of goods sold</t>
  </si>
  <si>
    <t>Gross Profit</t>
  </si>
  <si>
    <t>Operating Expenses</t>
  </si>
  <si>
    <t>General and administrative</t>
  </si>
  <si>
    <t>Professional fees</t>
  </si>
  <si>
    <t>Total Operating Expenses</t>
  </si>
  <si>
    <t>Income From Operations</t>
  </si>
  <si>
    <t>Other Income (Expense)</t>
  </si>
  <si>
    <t>Other income</t>
  </si>
  <si>
    <t>Other loss</t>
  </si>
  <si>
    <t>Interest expense</t>
  </si>
  <si>
    <t>Change in fair value of derivative liabilities</t>
  </si>
  <si>
    <t>Total Other Income</t>
  </si>
  <si>
    <t>Income Before Income Taxes</t>
  </si>
  <si>
    <t>Provision for income taxes</t>
  </si>
  <si>
    <t>Income from continuing operations</t>
  </si>
  <si>
    <t>Discontinued operations</t>
  </si>
  <si>
    <t>Gain from disposal of subsidiary</t>
  </si>
  <si>
    <t>Loss from discontinued operations, net of income taxes</t>
  </si>
  <si>
    <t>Net income from discontinued operations</t>
  </si>
  <si>
    <t>Net Income</t>
  </si>
  <si>
    <t>Net loss attributable to the non-controlling interest</t>
  </si>
  <si>
    <t>Net Income Attributable to the Shareholders of Resort Savers, Inc.</t>
  </si>
  <si>
    <t>Other Comprehensive Income</t>
  </si>
  <si>
    <t>Foreign currency translation adjustments</t>
  </si>
  <si>
    <t>Realized foreign currency translation</t>
  </si>
  <si>
    <t>Total Comprehensive Income</t>
  </si>
  <si>
    <t>Comprehensive (income) attributable to the non-controlling interest</t>
  </si>
  <si>
    <t>Total Comprehensive Income Attributable to The Shareholders of Resort Savers, Inc.</t>
  </si>
  <si>
    <t>Basic Gain per Common Share</t>
  </si>
  <si>
    <t>Gain from Continuing operations (in dollars per share)</t>
  </si>
  <si>
    <t>Loss from Discontinued operations (in dollars per share)</t>
  </si>
  <si>
    <t>Diluted Gain per Common Share</t>
  </si>
  <si>
    <t>Basic Weighted Average Common Shares Outstanding (in shares)</t>
  </si>
  <si>
    <t>Diluted Weighted Average Common Shares Outstanding (in shares)</t>
  </si>
  <si>
    <t>Consolidated Statements of Shareholders' Equity (Unaudited) - USD ($)</t>
  </si>
  <si>
    <t>Common Stock</t>
  </si>
  <si>
    <t>Additional Paid-in Capital</t>
  </si>
  <si>
    <t>Retained Earnings (Deficit)</t>
  </si>
  <si>
    <t>Accumulated Other Comprehensive Income (loss)</t>
  </si>
  <si>
    <t>Noncontrolling Interest</t>
  </si>
  <si>
    <t>Total</t>
  </si>
  <si>
    <t>Balance at Dec. 31, 2017</t>
  </si>
  <si>
    <t>Balance (shares) at Dec. 31, 2017</t>
  </si>
  <si>
    <t>Increase (Decrease) in Stockholders' Equity [Roll Forward]</t>
  </si>
  <si>
    <t>Recapitalization</t>
  </si>
  <si>
    <t>Recapitalization (in shares)</t>
  </si>
  <si>
    <t>Common shares for conversion of debt</t>
  </si>
  <si>
    <t>Common shares for conversion of debt (in shares)</t>
  </si>
  <si>
    <t>Cancellation of debt forgiveness</t>
  </si>
  <si>
    <t>Debt forgiven by related parties</t>
  </si>
  <si>
    <t>Beneficial conversion feature</t>
  </si>
  <si>
    <t>Disposal of subsidiary</t>
  </si>
  <si>
    <t>Net income (loss)</t>
  </si>
  <si>
    <t>Other comprehensive income (loss)</t>
  </si>
  <si>
    <t>Balance at Dec. 31, 2018</t>
  </si>
  <si>
    <t>Balance (shares) at Dec. 31, 2018</t>
  </si>
  <si>
    <t>Balance at Dec. 31, 2019</t>
  </si>
  <si>
    <t>Balance (shares) at Dec. 31, 2019</t>
  </si>
  <si>
    <t>Consolidated Statements of Cash Flows (Unaudited)</t>
  </si>
  <si>
    <t>Dec. 31, 2019USD ($)</t>
  </si>
  <si>
    <t>Dec. 31, 2018USD ($)</t>
  </si>
  <si>
    <t>CASH FLOWS FROM OPERATING ACTIVITIES</t>
  </si>
  <si>
    <t>Net income</t>
  </si>
  <si>
    <t>Adjustments to reconcile net loss to net cash from operating activities:</t>
  </si>
  <si>
    <t>Depreciation</t>
  </si>
  <si>
    <t>Loss on disposal of plant and equipment</t>
  </si>
  <si>
    <t>Impairment loss on plant and equipment</t>
  </si>
  <si>
    <t>Amortization of debt discount</t>
  </si>
  <si>
    <t>Gain on disposal of subsidiary</t>
  </si>
  <si>
    <t>Provision (benefit) for deferred taxes</t>
  </si>
  <si>
    <t>Changes in operating assets and liabilities:</t>
  </si>
  <si>
    <t>Amount due from related parties</t>
  </si>
  <si>
    <t>Accounts receivable</t>
  </si>
  <si>
    <t>Inventories</t>
  </si>
  <si>
    <t>Accrued liabilities and other payable</t>
  </si>
  <si>
    <t>Net cash provided by operating activities</t>
  </si>
  <si>
    <t>CASH FLOWS FROM INVESTING ACTIVITIES</t>
  </si>
  <si>
    <t>Cash received through business acquisition</t>
  </si>
  <si>
    <t>Purchase of property and equipment</t>
  </si>
  <si>
    <t>Proceeds from disposal of property and equipment</t>
  </si>
  <si>
    <t>Net cash (used in) provided by investing activities</t>
  </si>
  <si>
    <t>CASH FLOWS FROM FINANCING ACTIVITIES</t>
  </si>
  <si>
    <t>Repayment of short-term loan</t>
  </si>
  <si>
    <t>Proceeds from convertible notes</t>
  </si>
  <si>
    <t>Loans from related parties</t>
  </si>
  <si>
    <t>Repayments of loans from related parties</t>
  </si>
  <si>
    <t>Net cash used in financing activities</t>
  </si>
  <si>
    <t>Effects on changes in foreign exchange rate</t>
  </si>
  <si>
    <t>Net chang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Debt forgiveness by related party</t>
  </si>
  <si>
    <t>Common stock issued for conversion of debt</t>
  </si>
  <si>
    <t>Derivative liability recognized as debt discount</t>
  </si>
  <si>
    <t>ORGANIZATION AND DESCRIPTION OF BUSINESS</t>
  </si>
  <si>
    <t>Organization And Description Of Business [Abstract]</t>
  </si>
  <si>
    <t>NOTE 1 - ORGANIZATION AND DESCRIPTION OF BUSINESS Resort Savers, Inc. (“we,” “us,” “our,” the “Company,” “Resort Savers” or “RSSV”) is a Nevada corporation incorporated on June 25, 2012. It is based in Puchong, Malaysia. The accounting and reporting policies of the Company conform to accounting principles generally accepted in the United States of America, and the Company’s fiscal year end is December 31. The Company makes investments and acquisitions into sound, transparent markets and industries throughout the world. The Company is principally engaged in the trading of oil, gas and lubricant, as well as an agricultural business and provides nutrition consultancy services and training as well as selling health products through an online store. Reverse split On July 15, 2019, the board of directors (the “Board”) of Resort Savers, Inc., a Nevada corporation (the “Company”), approved a reverse one-for-one hundred (1-for-100) stock split (the “Reverse Split”) of the Company’s issued and outstanding common stock, par value $0.0001 per share (the “Common Stock”). The Reverse Split had no effect on the number of authorized common stock of the Company, nor did it affect the authorized or issued and outstanding shares of preferred stock, par value $0.0001 per share, since the Company has no shares of preferred stock issued or outstanding. The Reverse Split was approved by FINRA and was effective on September 16, 2019. All share and per share information in these financial statements retroactively reflect this reverse stock split. Admall Share Exchange and Recapitalization Admall Sdn. Bhd. On May 16, 2018, the Company closed the acquisition of Admall Sdn. Bhd., a limited liability company incorporated in Malaysia (“Admall”) by way of share exchange (the “Admall Acquisition”). The Company effected the Admall Acquisition pursuant to the terms of that certain Share Exchange Agreement (the “Admall Agreement”), dated February 9, 2018, by and between the Company, Admall, and Mr. Boon Jin “Patrick” Tan, an individual who prior to the closing of the Admall Acquisition held 100% of the outstanding equity interests of Admall. See Exhibit 10.1 to the Company’s Current Report on Form 8-K filed with the Securities Exchange Commission on February 9, 2018, which is incorporated herein by reference, for a detailed description of the Admall Agreement. At the closing of the Admall Acquisition, the Company acquired 100% of the outstanding equity interests of Admall from Mr. Tan, and the Company issued 400,000,000 shares of its common stock, par value $0.0001 per share (“Common Stock”) to Mr. Tan, which at the time of closing represented approximately 81.47% of the Company’s issued and outstanding Common Stock. As a result, Mr. Tan became a stockholder of the Company and Admall became a wholly-owned subsidiary of the Company. For federal income tax purposes, the Admall Acquisition was intended to qualify as a tax-free reorganization under the provisions of Section 368(a) of the Internal Revenue Code of 1986, as amended. For financial accounting purposes, the Admall Agreement has been accounted for as a reverse acquisition by Admall and resulted in a recapitalization of the Company, with Admall being the accounting acquirer and the Company as the acquired entity. The consummation of the Admall Agreement resulted in a change of control of RSSV. Accordingly, the historical financial statements prior to the acquisition are those of the accounting acquirer, Admall, and have been prepared to give retroactive effect to the reverse acquisition completed on May 16, 2018 and represent the operations of Admall. As a result of the above, these consolidated financial statements represent Admall as the accounting acquirer (legal acquiree) and RSSV, from May 16, 2018 forward, as the accounting acquiree (legal acquirer), and the legal capital stock (number and type of equity interests issued) is that of RSSV, the legal parent, in accordance with guidance on reverse acquisitions accounted for as a business combination. Therefore, the Company recognized goodwill of $3,199,594.</t>
  </si>
  <si>
    <t>SUMMARY OF SIGNIFICANT ACCOUNTING POLICIES</t>
  </si>
  <si>
    <t>Accounting Policies [Abstract]</t>
  </si>
  <si>
    <t xml:space="preserve">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 The amounts shown in these financial statements for periods prior to May 16, 2018 are those of Admall. For the period from May 16, 2018 through December 31, 2018, the amounts shown in these financial statements are the consolidated results of the Company including its wholly owned subsidiary, Admall. Principles of Consolidation At December 31, 2019, the principal subsidiaries of the Company were listed as follows: Entity Name Acquisition Date Ownership Jurisdiction Investments Held By Nature of Operation Fiscal Year Admall Sdn. Bhd. May 16, 2018 100 % Malaysia RSSV Nutritional Services December 31 Xing Rui International Investment Holding Group Co., Ltd. (“Xing Rui”) December 22, 2014 100 % Seychelles RSSV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__________ * The English names used are translated only. These consolidated financial statements include the accounts of the Company and its subsidiaries. All material intercompany balances and transactions have been eliminat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s in accordance with ASC 830, “ Foreign Currency Matters The Company’s functional currency and reporting currency is the U.S. dollar, and our subsidiaries’ functional currency is the Chinese Yuan Renminbi (“CNY”), Malaysian Ringgit (“MYR”) and Hong Kong Dollar (“HKD”). The translate its records into U.S. dollar as follows: • Assets and liabilities at the rate of exchange in effect at the balance sheet date • Equities at historical rate • Revenue and expense items at the average rate of exchange prevailing during the period 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in a timely manner. The Company’s management plans to assess the financial strength and credit worthiness of any parties to which it extends funds, and as such, it believes that any associated credit risk exposures are limited. Tieshan Oil During the year ended December 31, 2019 and 2018, one customer, who was a related party, accounted for 98% of revenues from related party, As of , 2019 and 2018, one customer accounted for approximately 99% and 98% of accounts receivable and two vendors accounted for approximately 96% of accounts payable, respectively. Financial Instruments The Company’s financial instruments consist primarily of cash and cash equivalents, accounts receivable, prepaid expenses and deposits, amount due from related parties, accounts payable and accrued liabilities, short-term loan, deferred revenue and due to related parties. The carrying amounts of such financial instruments approximate their respective estimated fair value due to the short-term maturities and approximate market interest rates of these instruments. Inventory Inventories, consisting of raw material, are primarily accounted for using the first-in-first-out (“FIFO”) method of accounting. Inventories are measured at the lower of cost and net realizable value. The Company estimates the net realizable value of inventories based on an assessment of expected sales prices. Demand levels and pricing competition could change from time to time. If such factors result in an adverse effect on the Company’s products, the Company might be required to reduce the value of its inventories. Property and equipment Fixed assets are recorded at cost. Depreciation is calculated using the straight-line method over the estimated useful lives of the assets. The useful lives are as follows: Computer and software 5 years Furniture and fittings 6 years Office equipment 4 years Plant and machinery 5 ~ 10 years Renovation 3.3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 ended December 31, 2019 and 2018, the Company did not impair any long-lived asse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eferred Revenue The company has entered into agreements where the services to be performed extends beyond the current operating cycle. For these agreements, the company records a long-term obligation and recognizes revenue over the period of the agreement as the services are rendered. Deferred revenue at December 31, 2019 and 2018, was $0 and $56,416, respectively. Income Taxes and Deferred Taxes Tax expense in profit or loss comprises current and deferred tax. Current tax and deferred tax are recognized in profit or loss except to the extent that it relates to a business combination or items recognized directly in equity or other comprehensive income. Deferred tax is recognized using the liability method for all temporary differences between the carrying amounts of assets and liabilities in the statement of financial position and their tax bases. Deferred tax is not recognized for the temporary differences arising from the initial recognition of goodwill, the initial recognition of assets and liabilities in a transaction which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 Financial Instruments and Fair Value Measurements As defined in ASC 820” Fair Value Measurements,”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twelve (12) months of the balance sheet date. Earnings Per Share of Common Stock The Company has adopted ASC Topic 260, ”Earnings per Share,” For the year ended December 31, 2019 and 2018, the following common stock equivalents were included in the computation of diluted net income per share. Year Ended December 31, 2019 2018 Convertible notes 199,334 — Warrant 112,500 — Total 311,834 —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t>
  </si>
  <si>
    <t>GOING CONCERN</t>
  </si>
  <si>
    <t>NOTE 3 - GOING CONCERN The Company’s financial statements are prepared using GAAP applicable to a going concern which contemplates the realization of assets and liquidation of liabilities in the normal course of business. The Company has not yet had sufficient revenues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ACCOUNTS RECEIVABLE</t>
  </si>
  <si>
    <t>Accounts Receivable, after Allowance for Credit Loss [Abstract]</t>
  </si>
  <si>
    <t>NOTE 4 – ACCOUNTS RECEIVABLE The Company has performed an analysis on all of its accounts receivable and determined that all amounts are collectible by the Company. As such, all accounts receivable are reflected as a current asset and no allowance for bad debt has been recorded as of December 31, 2019 and 2018. As at December 31, 2019 and 2018, the Company had accounts receivable of $548,281 and $38,165,057, respectively and trade receivables from customers which was related to the Company of $0 and $37,055,058, which are included in accounts receivable.</t>
  </si>
  <si>
    <t>INVENTORIES</t>
  </si>
  <si>
    <t>Notes to Financial Statements</t>
  </si>
  <si>
    <t xml:space="preserve">NOTE 5 – INVENTORIES Inventories at December 31, 2019 and 2018, December 31 , December 31, 2019 2018 Finished goods $ 7,225,155 $ 1,245,759 </t>
  </si>
  <si>
    <t>PROPERTY AND EQUIPMENT</t>
  </si>
  <si>
    <t>Property, Plant and Equipment [Abstract]</t>
  </si>
  <si>
    <t>NOTE 6 – PROPERTY AND EQUIPMENT At December 31, 2019 and 2018, Plant and equipment consisted of the following: December 31 , December 31, 2019 2018 Cost: Computer and software $ 77,995 $ 77,157 Furniture and fittings 4,369 4,322 Office equipment 5,863 5,186 Plant and machinery 780,904 773,618 869,131 860,283 Less: accumulated depreciation (402,815 ) (308,735 ) Equipment, net $ 466,316 $ 551,548 During the year ended December 31, 2019 and 2018, the Company recorded depreciation of $90,204 and $106,315, respectively.</t>
  </si>
  <si>
    <t>ACCRUED LIABILITIES AND OTHER PAYABLE</t>
  </si>
  <si>
    <t>Accrued Liabilities And Other Payable [Abstract]</t>
  </si>
  <si>
    <t xml:space="preserve">NOTE 7 – ACCRUED LIABILITIES AND OTHER PAYABLE At December 31, 2019 and 2018, accrued liabilities and other payable consisted of the following: December 31 , December 31, 2019 2018 Accrued expenses $ — $ 45,000 Accrued salary 18,761 — Accrued interest 5,579 — Deposit received 10,759 — Other payables 50,735 50,458 $ 85,834 $ 95,458 </t>
  </si>
  <si>
    <t>SHORT-TERM LOAN</t>
  </si>
  <si>
    <t>Short-term Debt, Debt Default [Abstract]</t>
  </si>
  <si>
    <t>NOTE 8 – SHORT-TERM LOAN There are no provisions in the Company’s bank borrowings that would accelerate repayment of debt as a result of a change in credit ratings or a material adverse change in the Company’s business. The interest rate is 0.5% per month. The loan is secured by 48.83% shares of Tieshan Oil held by Mr. Yang Baojin (“Mr. Yang”). The Loan was due on October 7, 2017. The Company believes that the carrying value of the equity interest in Tieshan Oil, which is a financial instrument, and which has been pledged by Mr. Yang as collateral for the loan is sufficient to underlie the loan, and the Company has not been requested to add any additional credit enhancements. During the year ended December 31, 2018, the Company repaid $934,800 (RMB 6,000,000). On December 31, 2019 and 2018, the Company had a short-term loan balance of $0.</t>
  </si>
  <si>
    <t>CONVERTIBLE NOTE</t>
  </si>
  <si>
    <t>Debt Disclosure [Abstract]</t>
  </si>
  <si>
    <t>NOTE 9 – CONVERTIBLE NOTE At December 31, 2019 and 2018, convertible loans consisted of the following: December 31, December 31, 2019 2018 Convertible Notes - originated in September 18, 2019 $ 158,000 $ — Convertible Notes - originated in November 20, 2019 125,000 — Convertible Notes - originated in November 22, 2019 55,000 — Total convertible notes payable 338,000 — Less: Unamortized debt discount (162,566 ) — Total convertible notes 175,434 — Less: current portion of convertible notes 19,864 — Long-term convertible notes $ 155,570 $ — For the year ended December 31, 2019 and 2018, the interest expense on convertible notes was $5,579 and $0, and amortization of discount, including interest expense, of $20,434 and $100,000, $0, respectively. As of December 31, 2019 and 2018, the accrued interest was $5,579 and $0, respectively. Convertible Notes – Issued during the year ended December 31, 2019 During the year ended December 31, 2019, the Company issued a total principal amount of $338,000 convertible notes for cash proceeds of $310,000. The convertible notes were also provided with a total of 112,500 warrants. The terms of convertible notes are summarized as follows: • Term: 12 months - 18 months; • Annual interest rates: 8% - 10%; • Convertible at the option of the holders at any time or 180 days from issuance. • Conversion prices are based on discounted (35% - 40% discount) lowest trading prices of the Company’s shares during various periods prior to conversion. Certain note has a fixed conversion price of $1. The Company determined that the conversion feature met the definition of a liability in accordance with ASC Topic No. 815-40, “ Derivatives and Hedging - Contracts in Entity’s Own Stock” The Company valued the conversion feature using the Black Scholes valuation model. The fair value of the derivative liability for all the notes that became convertible, including the notes issued in prior years, during the year ended December 31, 2019 amounted to $546,727. $155,000 of the value assigned to the derivative liability was recognized as a debt discount to the notes while the balance of $391,727 was recognized as a “day 1” derivative loss. Convertible Notes – Issued during the year ended December 31, 2018 On May 21, 2018, the Company issued the convertible note of $100,000 with a conversion price of one-third of one cent to the related party to repay related party contribution. The convertible note is non-bearing interest and due on May 21, 2019. The Company recorded a discount on the convertible note due to a beneficial conversion feature of $100,000. On May 30, 2018, the note was fully converted into 30,000,000 shares of common stock.</t>
  </si>
  <si>
    <t>WARRANTS</t>
  </si>
  <si>
    <t>Warrants and Rights Note Disclosure [Abstract]</t>
  </si>
  <si>
    <t>NOTE 10 – WARRANTS A summary of activity regarding warrants issued as follows: Warrants Outstanding Weighted Average Shares Exercise Price Outstanding, December 31, 2018 — $ — Granted 112,500 1.67 Reset feature — — Exercised — — Forfeited/canceled — — Outstanding, December 31, 2019 112,500 $ 1.67 During the year ended December 31, 2019, the Company issued warrants with convertible notes. Each warrant is immediately exercisable into one share of common stock at a price ranging from $1.25 to $5.00 per share. The warrants will expire on the three (3) year anniversary of the issuance date. The Company determined that the warrants qualify for derivative accounting due to the reset feature of warrants, which led to no explicit limit to the number of shares to be delivered upon future settlement of the exercised warrants (See Note 11). The following table summarizes information relating to outstanding and exercisable warrants as of December 31, 2019. Warrants Outstanding Warrants Exercisable Number of Contractual life Number of Shares (in years) Exercise Price Shares Exercise Price 100,000 2.89 $ 1.25 100,000 $ 1.25 12,500 2.90 $ 5.00 12,500 $ 5.00 Aggregate intrinsic value is the sum of the amounts by which the quoted market price of the Company’s stock exceeded the exercise price of the warrants at December 31, 2019 for those warrants for which the quoted market price was in excess of the exercise price (“in-the-money” warrants). The intrinsic value of the warrants as of December 31, 2019 is $7,000.</t>
  </si>
  <si>
    <t>DERIVATIVE LIABILITIES</t>
  </si>
  <si>
    <t>Derivative Instruments and Hedging Activities Disclosure [Abstract]</t>
  </si>
  <si>
    <t xml:space="preserve">NOTE 11 – DERIVATIVE LIABILITIES The Company analyzed the conversion option for derivative accounting consideration under ASC 815, “ Derivatives and Hedging, and hedging,”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19.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lack-Scholes valuation model. The following weighted-average assumptions were used in the December 31, 2019 and 2018: Year Ended Year ended December 31, December 31, 2019 2018 Expected term 0.89 - 3.00 years — Expected average volatility 175% - 272% — Expected dividend yield — — Risk-free interest rate 1.55% - 1.62% — The following table summarizes the changes in the derivative liabilities during the year ended December 31, 2019: Fair Value Measurements Using Significant Observable Inputs (Level 3) Balance - December 31, 2018 $ — Addition of new derivatives recognized as debt discounts 155,000 Addition of new derivatives recognized as loss on derivatives 391,727 Gain on change in fair value of the derivative (190,332 ) Balance - December 31, 2019 $ 356,395 The following table summarizes the loss on derivative liability included in the income statement for the year ended December 31, 2019 sand 2018, respectively. Year Ended December 31, 2019 2018 Day one loss due to derivative liabilities on convertible notes $ 391,727 $ — Gain on change in fair value of the derivative liabilities (190,332 ) — Loss on change in the fair value of derivative liabilities $ 201,395 $ — </t>
  </si>
  <si>
    <t>NOTE 12 - STOCKHOLDERS’ EQUITY The capitalization of the Company consists of the following classes of capital stock as of September 30, 2018: Preferred Stock The Company has authorized 15,000,000 shares of preferred stock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000,000,000 shares of common stock with a par value of $0.0001 per share. Each common share entitles the holder to one vote, in person or proxy, on any matter on which action of the stockholders of the corporation is sought. During the year ended December 31, 2019, there were no issuances of common stock. During the year ended December 31, 2018, the Company issued 30,000,000 shares of common stock for conversion of debt of $100,000. Additional Paid-In Capital During the year ended December 31, 2019 and 2018, related parties contributed additional paid-in capital in the amount of $0 and $58,450, respectively, to fund operating expenses and related party contribution of $0 and $100,000 was cancelled (see Note 13).</t>
  </si>
  <si>
    <t>RELATED PARTY TRANSACTIONS</t>
  </si>
  <si>
    <t>Related Party Transactions [Abstract]</t>
  </si>
  <si>
    <t>NOTE 13 – RELATED PARTY TRANSACTIONS Revenue and Expense During the year ended December 31, 2019 and 2018, the Company recorded revenue of $29,273,551 and $32,273,533 and cost of goods sold from a related party of $25,985,112 and $34,949,798 and general and administrative expense of $13,101 and $14,690 from the entity who was a related party until September 30, 2019, respectively. Due to a reduction of influence to this entity, the Company determined this entity was no more related party since October 1, 2019. As of December 31, 2019 and 2018, the Company had accounts receivable of $0 and $37,055,058 and account payable of $0 and $31,536,276, which are included in account receivable and accounts payable, respectively Due from related party As of December 31, 2019 and 2018, the Company recorded due from related parties of $0 and $155,075, respectively. The loan is non-interest bearing and due on demand. Due to related party As of December 31, 2019 and 2018, the Company recorded due to related parties as follows. The loan is non-interest bearing and due on demand. December 31, December 31, 2019 2018 Loan from director $ 142,480 $ 1,022,775 Loan from related parties 111,101 92,930 $ 253,581 $ 1,115,705 Contribution During the year ended December 31, 2018, related parties, who are shareholders of the Company, forgave debt, in the amount of $58,450 for payments made on behalf of the Company for operating expenses. The amount has been recognized as a contribution to capital. During the year ended December 31, 2018, $100,000 originally recorded as a contribution to capital was cancelled and recorded as a convertible note payable (Note 12).</t>
  </si>
  <si>
    <t>INCOME TAXES</t>
  </si>
  <si>
    <t>Income Tax Disclosure [Abstract]</t>
  </si>
  <si>
    <t>NOTE 14 – INCOME TAXES The Company operates in the United States and its wholly-owned subsidiaries operate in Malaysia, Hong Kong and China and files tax returns in these jurisdictions. Income (loss) from continuing operations before income tax expense (benefit) is as follows: Year Ended December 31, 2019 2018 Tax jurisdiction from: United States $ (382,680 ) $ (165,692 ) Foreign 1,350,081 1,378,431 Loss before income taxes $ 967,401 $ 1,212,739 Income tax provision is as follows: Year Ended December 31, 2019 2018 Tax jurisdiction from: United States $ — $ — Foreign 303,979 236,763 Income taxes $ 303,979 $ 236,763 December 31, 2019 2018 Deferred tax assets: NOL carryforwards United States $ 47,574 $ 13,795 Foreign 4,161 4,161 Total 51,735 17,956 Less: valuation allowance ( ) (17,956 ) Net deferred tax asset $ — $ — December 31, 2019 2018 Deferred tax liabilities: NOL carryforwards United States $ — $ — Foreign 18,035 40,349 Total 18,035 40,349 Less: valuation allowance — — Net deferred tax liabilities $ 18,035 $ 40,349 The expected approximate income tax rate for 2019 and 2018, for United States is 21%, Hong Kong is 16.5%, the PRC is 25%, and Malaysia is 17% and 18%. The total income tax benefit differs from the expected income tax benefit principally due to the valuation allowance recorded against the deferred tax assets which are principally comprised of net operating losses (“NOLs”) and deferred tax liabilities. The Company applies the authoritative accounting guidance under ASC 740 for the recognition, measurement, classification and disclosure of uncertain tax positions taken or expected to be taken in a tax return. The Company provided a full valuation allowance against its deferred tax assets as of December 31, 2019 and 2018. This valuation allowance reflects the estimate that it is more likely than not that the net deferred tax assets may not be realized. The Company has approximately $251,000 of U.S. and foreign carryforwards, the tax effect of which is approximately $51,700 as of December 31, 2019. The U. S. NOL carryforwards are subject to certain limitations due to the change in control of the Company pursuant to Internal Revenue Code Section 382. The Company has not performed a study to determine if the NOL carryforwards are subject to these Section 382 limitations. In addition, the Company has foreign NOLs. The Company is still evaluating the impact of a change in stock ownership and the potential limitation of foreign NOLs. A valuation allowance is recorded on certain deferred tax assets if it has been determined it is more likely than not that all or a portion of these assets will not be realized. The Company has recorded a full valuation allowance of $51,735 and $17,956 for deferred tax assets existing as of December 31, 2019 and 2018, respectively. The valuation allowance as of December 31, 2019 and 2018 is attributable to NOL carryforwards in the United States and foreign jurisdictions.</t>
  </si>
  <si>
    <t>SEGMENTED INFORMATION</t>
  </si>
  <si>
    <t>Segment Reporting [Abstract]</t>
  </si>
  <si>
    <t xml:space="preserve">NOTE 15 - SEGMENTED INFORMATION At December 31, 2019, the Company operates in two industry segments, health beverage and oil and gas, and two geographic segments, Malaysia and China, where majority current assets and equipment are located. At December 31, 2019 and 2018, segment assets and liabilities were as follows: December 31, 2019 Holding Company Oil and gas Nutritional Services Total Consolidated Assets Current assets $ 198,916 $ 6,413,082 $ 2,322,629 $ 8,934,627 Non-current assets 3,199,594 — 466,316 3,665,910 Liabilities Current liabilities 594,891 168,739 1,577,547 2,341,177 Long term liabilities — — 18,035 18,035 Net assets $ 2,803,619 $ 6,244,343 $ 1,193,363 $ 10,241,325 December 31, 2018 Holding Company Oil and gas Nutritional Services Health beverage - Discontinued Operation Total Consolidated Assets Current assets $ 3,545 $ 38,020,730 $ 1,841,282 $ — $ 39,865,557 Non-current assets 1,219,807 1,981,195 550,140 — 3,751,142 Liabilities Current liabilities 167,010 32,703,644 1,220,185 — 34,090,839 Long term liabilities — — 40,349 — 40,349 Net assets $ 1,056,342 $ 7,298,281 $ 1,130,888 $ — $ 9,485,511 For the year ended December 31, 2019 and 2018, segment revenue and net income (loss) were as follows: Year Ended December 31, 2019 Holding Company Oil and gas Nutritional Services Total Consolidated Revenue $ — $ 29,273,552 $ 513,636 $ 29,787,188 Cost of goods sold — (27,845,382 ) (424,644 ) (28,270,026 ) Operating expenses (160,678 ) (70,878 ) (627,565 ) (859,121 ) Other income (expenses) (227,408 ) (28,863 ) 565,631 309,360 Provision for income taxes — (326,443 ) 22,464 (303,979 ) Net income (loss) $ (388,086 ) $ 1,001,986 $ 49,522 $ 663,422 Year Ended December 31, 2018 Holding Company Oil and gas Nutritional Services Health beverage – discontinued operations Total Consolidated Revenue $ — $ 35,988,326 $ 1,082,506 $ — $ 37,070,832 Cost of goods sold — (34,949,798 ) (269,367 ) — (35,219,165 ) Operating expenses (102,186 ) (43,027 ) (578,385 ) — (723,598 ) Other income (expenses) (73,179 ) (17,793 ) 175,642 — 84,670 Provision for income taxes (1,653 ) (221,084 ) (14,026 ) — (236,763 ) Loss from discontinued operations — — — 457,533 457,533 Net income (loss) $ (177,018 ) $ 756,624 $ 396,370 $ 457,533 $ 1,433,509 </t>
  </si>
  <si>
    <t>DISCONTINUED OPERATIONS</t>
  </si>
  <si>
    <t>Discontinued Operations and Disposal Groups [Abstract]</t>
  </si>
  <si>
    <t xml:space="preserve">NOTE 16 – DISCONTINUED OPERATIONS On November 19, 2018, the Company entered into the share purchase agreement to sell 60% of the total issued and outstanding equity of Shenzhen Amuli Industrial Development Co. Ltd. (“Amuli”). In exchange for the shares, the Company received a purchase price of $1 (7 Chinese Yuan). The Purchaser shall become the majority equity owner of the Amuli and the Company shall have no further interest in Amuli. During the year ended December 31, 2018, the Company recorded a gain on disposal of $464,305. The disposal of Amuli qualified as a discontinued operation of the Company and accordingly, the Company has excluded results of Amuli’s operations from its Consolidated Statements of Operations and Comprehensive Loss to present this business in discontinued operations. The following table shows the results of operations of Amuli for the year ended December 31, 2019 and 2018 which are included in the loss from discontinued operations: For the Year Ended December 31, 2019 2018 Revenue $ — $ 1,916 General and administrative — (52,876 ) Total Other Income Expenses — (8 ) Loss from discontinued operations $ — $ (50,968 ) The following table summarizes the carrying amounts of the assets and liabilities held for sale as of November 19, 2018, November 19, 2018 Cash and cash equivalents $ 38,468 Accounts receivable 4,736 Total Current assets 43,204 Total Assets $ 43,204 Accrued liabilities and other payable $ 457,190 Total Current Liabilities $ 457,190 Total Liabilities $ 457,190 Net assets and liabilities $ (413,986 ) Consideration received on disposal 1 Recycling of accumulated other comprehensive income (71,482 ) Contribution by related party (10,480 ) Non-contorting interest (12,554 ) Gain on disposal $ 508,501 </t>
  </si>
  <si>
    <t>Commitments and Contingencies Disclosure [Abstract]</t>
  </si>
  <si>
    <t>NOTE 17 – COMMITMENTS AND CONTINGENCIES In March 2016, the Company entered into office lease agreement. The initial monthly fee was MYR 1,700 and the initial term was 2 years. The Company extended the contract to April 2019 and the monthly fee was amended to MYR 1,800. During the year ended December 31, 2019 and 2018, the Company recorded rent expense of $1,738 and $5,278, respectively. In September 2018, the Company entered into tenancy agreement. The initial monthly fee was MYR 3,500 and the term was 1 year. The Company extended the contract to December 2019. The tenant shall have the option to renew this agreement for a further period of 1 year. During the year ended December 31, 2019 and 2018, the Company recorded rent expense of $10,139 and $1,734, respectively. As of December 31, 2019, the Company has not extended these leases and has no future lease payments.</t>
  </si>
  <si>
    <t>SUBSEQUENT EVENT</t>
  </si>
  <si>
    <t>Subsequent Events [Abstract]</t>
  </si>
  <si>
    <t>SUBSEQUENT EVENTS</t>
  </si>
  <si>
    <t>NOTE 18 - SUBSEQUENT EVENTS On February 24, 2020 Resort Savers, Inc. entered into a Purchase Agreement (the “Agreement”) with Mr. Liu FaKuan (“Seller”), the sole owner of Henan Wandi Mining Product Development Co., Ltd. (“Wandi”), a corporation organized in the People’s Republic of China (“PRC”), pursuant to which, among other things and subject to the terms and conditions contained therein, the Company will effect an acquisition of Wandi by acquiring from the Seller all outstanding equity interests of Wandi (the “Acquisition”). Wandi owns 49% of a coal mine known as You Zhou Shenhuo Kuanfa Mining Company Ltd., (the “Mine”), (a State-owned enterprise), which owns 51% of the coal mine. Notwithstanding these ownership interests, Wandi is entitled to 100% of the performance derived from the operation of the Mine. Pursuant to the Agreement, in exchange for all of the outstanding shares of Wandi, the Company shall issue 60,000,000 restricted common shares of stock of the Company to the Seller upon the Closing of the Agreement.</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 The amounts shown in these financial statements for periods prior to May 16, 2018 are those of Admall. For the period from May 16, 2018 through December 31, 2018, the amounts shown in these financial statements are the consolidated results of the Company including its wholly owned subsidiary, Admall.</t>
  </si>
  <si>
    <t>Principles of Consolidation</t>
  </si>
  <si>
    <t>Principles of Consolidation At December 31, 2019, the principal subsidiaries of the Company were listed as follows: Entity Name Acquisition Date Ownership Jurisdiction Investments Held By Nature of Operation Fiscal Year Admall Sdn. Bhd. May 16, 2018 100 % Malaysia RSSV Nutritional Services December 31 Xing Rui International Investment Holding Group Co., Ltd. (“Xing Rui”) December 22, 2014 100 % Seychelles RSSV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__________ * The English names used are translated only. These consolidated financial statements include the accounts of the Company and its subsidiaries. All material intercompany balances and transactions have been eliminated.</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oreign Currency Translation and Re-measurement</t>
  </si>
  <si>
    <t>Foreign Currency Translation and Re-measurement The Company translates its foreign operations to U.S. dollars in accordance with ASC 830, “ Foreign Currency Matters The Company’s functional currency and reporting currency is the U.S. dollar, and our subsidiaries’ functional currency is the Chinese Yuan Renminbi (“CNY”), Malaysian Ringgit (“MYR”) and Hong Kong Dollar (“HKD”). The translate its records into U.S. dollar as follows: • Assets and liabilities at the rate of exchange in effect at the balance sheet date • Equities at historical rate • Revenue and expense items at the average rate of exchange prevailing during the period</t>
  </si>
  <si>
    <t>Concentrations of Credit Risk</t>
  </si>
  <si>
    <t>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in a timely manner. The Company’s management plans to assess the financial strength and credit worthiness of any parties to which it extends funds, and as such, it believes that any associated credit risk exposures are limited. Tieshan Oil During the year ended December 31, 2019 and 2018, one customer, who was a related party, accounted for 98% of revenues from related party, As of , 2019 and 2018, one customer accounted for approximately 99% and 98% of accounts receivable and two vendors accounted for approximately 96% of accounts payable, respectively.</t>
  </si>
  <si>
    <t>Financial Instruments</t>
  </si>
  <si>
    <t>Financial Instruments The Company’s financial instruments consist primarily of cash and cash equivalents, accounts receivable, prepaid expenses and deposits, amount due from related parties, accounts payable and accrued liabilities, short-term loan, deferred revenue and due to related parties. The carrying amounts of such financial instruments approximate their respective estimated fair value due to the short-term maturities and approximate market interest rates of these instruments.</t>
  </si>
  <si>
    <t>Inventory Inventories, consisting of raw material, are primarily accounted for using the first-in-first-out (“FIFO”) method of accounting. Inventories are measured at the lower of cost and net realizable value. The Company estimates the net realizable value of inventories based on an assessment of expected sales prices. Demand levels and pricing competition could change from time to time. If such factors result in an adverse effect on the Company’s products, the Company might be required to reduce the value of its inventories.</t>
  </si>
  <si>
    <t>Property and equipment</t>
  </si>
  <si>
    <t>Property and equipment Fixed assets are recorded at cost. Depreciation is calculated using the straight-line method over the estimated useful lives of the assets. The useful lives are as follows: Computer and software 5 years Furniture and fittings 6 years Office equipment 4 years Plant and machinery 5 ~ 10 years Renovation 3.3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t>
  </si>
  <si>
    <t>Accounting for the impairment of long-lived assets</t>
  </si>
  <si>
    <t>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 ended December 31, 2019 and 2018, the Company did not impair any long-lived assets.</t>
  </si>
  <si>
    <t>Revenue Recognition</t>
  </si>
  <si>
    <t>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Deferred Revenue</t>
  </si>
  <si>
    <t>Deferred Revenue The company has entered into agreements where the services to be performed extends beyond the current operating cycle. For these agreements, the company records a long-term obligation and recognizes revenue over the period of the agreement as the services are rendered. Deferred revenue at December 31, 2019 and 2018, was $0 and $56,416, respectively.</t>
  </si>
  <si>
    <t>Income Taxes and Deferred Taxes</t>
  </si>
  <si>
    <t>Income Taxes and Deferred Taxes Tax expense in profit or loss comprises current and deferred tax. Current tax and deferred tax are recognized in profit or loss except to the extent that it relates to a business combination or items recognized directly in equity or other comprehensive income. Deferred tax is recognized using the liability method for all temporary differences between the carrying amounts of assets and liabilities in the statement of financial position and their tax bases. Deferred tax is not recognized for the temporary differences arising from the initial recognition of goodwill, the initial recognition of assets and liabilities in a transaction which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t>
  </si>
  <si>
    <t>Financial Instruments and Fair Value Measurements</t>
  </si>
  <si>
    <t xml:space="preserve">Financial Instruments and Fair Value Measurements As defined in ASC 820” Fair Value Measurements,” </t>
  </si>
  <si>
    <t>Derivative Financial Instruments</t>
  </si>
  <si>
    <t>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twelve (12) months of the balance sheet date.</t>
  </si>
  <si>
    <t>Earnings Per Share of Common Stock</t>
  </si>
  <si>
    <t xml:space="preserve">Earnings Per Share of Common Stock The Company has adopted ASC Topic 260, ”Earnings per Share,” For the year ended December 31, 2019 and 2018, the following common stock equivalents were included in the computation of diluted net income per share. Year Ended December 31, 2019 2018 Convertible notes 199,334 — Warrant 112,500 — Total 311,834 — </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chedule of summary of principal subsidiaries of the company</t>
  </si>
  <si>
    <t xml:space="preserve"> Entity Name Acquisition Date Ownership Jurisdiction Investments Held By Nature of Operation Fiscal Year Admall Sdn. Bhd. May 16, 2018 100 % Malaysia RSSV Nutritional Services December 31 Xing Rui International Investment Holding Group Co., Ltd. (“Xing Rui”) December 22, 2014 100 % Seychelles RSSV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__________ * The English names used are translated only.</t>
  </si>
  <si>
    <t>Schedule of property and equipment estimated useful lives</t>
  </si>
  <si>
    <t xml:space="preserve">Computer and software 5 years Furniture and fittings 6 years Office equipment 4 years Plant and machinery 5 ~ 10 years Renovation 3.3 years </t>
  </si>
  <si>
    <t>Schedule of common stock equivalents in computation of diluted net income per share</t>
  </si>
  <si>
    <t xml:space="preserve"> Year Ended December 31, 2019 2018 Convertible notes 199,334 — Warrant 112,500 — Total 311,834 — </t>
  </si>
  <si>
    <t>INVENTORIES (Tables)</t>
  </si>
  <si>
    <t>Inventories Tables (Abstract)</t>
  </si>
  <si>
    <t>Schedule of inventory</t>
  </si>
  <si>
    <t xml:space="preserve"> December 31 , December 31, 2019 2018 Finished goods $ 7,225,155 $ 1,245,759 </t>
  </si>
  <si>
    <t>PROPERTY AND EQUIPMENT (Tables)</t>
  </si>
  <si>
    <t>Name Of Jurisdiction</t>
  </si>
  <si>
    <t>Schedule of property and equipment</t>
  </si>
  <si>
    <t xml:space="preserve"> December 31 , December 31, 2019 2018 Cost: Computer and software $ 77,995 $ 77,157 Furniture and fittings 4,369 4,322 Office equipment 5,863 5,186 Plant and machinery 780,904 773,618 869,131 860,283 Less: accumulated depreciation (402,815 ) (308,735 ) Equipment, net $ 466,316 $ 551,548 </t>
  </si>
  <si>
    <t>ACCRUED LIABILITIES AND OTHER PAYABLE (Tables)</t>
  </si>
  <si>
    <t>Schedule Of Accounts Payable And Accrued Liabilities</t>
  </si>
  <si>
    <t xml:space="preserve"> December 31 , December 31, 2019 2018 Accrued expenses $ — $ 45,000 Accrued salary 18,761 — Accrued interest 5,579 — Deposit received 10,759 — Other payables 50,735 50,458 $ 85,834 $ 95,458 </t>
  </si>
  <si>
    <t>CONVERTIBLE NOTE (Tables)</t>
  </si>
  <si>
    <t>Schedule of convertible loans</t>
  </si>
  <si>
    <t xml:space="preserve"> December 31, December 31, 2019 2018 Convertible Notes - originated in September 18, 2019 $ 158,000 $ — Convertible Notes - originated in November 20, 2019 125,000 — Convertible Notes - originated in November 22, 2019 55,000 — Total convertible notes payable 338,000 — Less: Unamortized debt discount (162,566 ) — Total convertible notes 175,434 — Less: current portion of convertible notes 19,864 — Long-term convertible notes $ 155,570 $ — </t>
  </si>
  <si>
    <t>WARRANTS (Tables)</t>
  </si>
  <si>
    <t>Schedule of activity regarding warrants issued</t>
  </si>
  <si>
    <t xml:space="preserve"> Warrants Outstanding Weighted Average Shares Exercise Price Outstanding, December 31, 2018 — $ — Granted 112,500 1.67 Reset feature — — Exercised — — Forfeited/canceled — — Outstanding, December 31, 2019 112,500 $ 1.67 </t>
  </si>
  <si>
    <t>Schedule of warrants outstanding and exercisable</t>
  </si>
  <si>
    <t xml:space="preserve"> Warrants Outstanding Warrants Exercisable Number of Contractual life Number of Shares (in years) Exercise Price Shares Exercise Price 100,000 2.89 $ 1.25 100,000 $ 1.25 12,500 2.90 $ 5.00 12,500 $ 5.00</t>
  </si>
  <si>
    <t>DERIVATIVE LIABILITIES (Table)</t>
  </si>
  <si>
    <t>General Discussion of Derivative Instruments and Hedging Activities [Abstract]</t>
  </si>
  <si>
    <t>Schedule of derivative liabilities weighted-average assumptions</t>
  </si>
  <si>
    <t xml:space="preserve"> Year Ended Year ended December 31, December 31, 2019 2018 Expected term 0.89 - 3.00 years — Expected average volatility 175% - 272% — Expected dividend yield — — Risk-free interest rate 1.55% - 1.62% — </t>
  </si>
  <si>
    <t>Schedule of changes in derivative liabilities</t>
  </si>
  <si>
    <t xml:space="preserve"> Fair Value Measurements Using Significant Observable Inputs (Level 3) Balance - December 31, 2018 $ — Addition of new derivatives recognized as debt discounts 155,000 Addition of new derivatives recognized as loss on derivatives 391,727 Gain on change in fair value of the derivative (190,332 ) Balance - December 31, 2019 $ 356,395 </t>
  </si>
  <si>
    <t>Schedule of loss on derivative liability</t>
  </si>
  <si>
    <t xml:space="preserve"> Year Ended December 31, 2019 2018 Day one loss due to derivative liabilities on convertible notes $ 391,727 $ — Gain on change in fair value of the derivative liabilities (190,332 ) — Loss on change in the fair value of derivative liabilities $ 201,395 $ — </t>
  </si>
  <si>
    <t>RELATED PARTY TRANSACTIONS (Tables)</t>
  </si>
  <si>
    <t>Schedule of due to related party</t>
  </si>
  <si>
    <t xml:space="preserve"> December 31, December 31, 2019 2018 Loan from director $ 142,480 $ 1,022,775 Loan from related parties 111,101 92,930 $ 253,581 $ 1,115,705 </t>
  </si>
  <si>
    <t>INCOME TAXES (Tables)</t>
  </si>
  <si>
    <t>Income (loss) from continuing operations before income tax expense</t>
  </si>
  <si>
    <t xml:space="preserve"> Year Ended December 31, 2019 2018 Tax jurisdiction from: United States $ (382,680 ) $ (165,692 ) Foreign 1,350,081 1,378,431 Loss before income taxes $ 967,401 $ 1,212,739 </t>
  </si>
  <si>
    <t>Income tax provision</t>
  </si>
  <si>
    <t xml:space="preserve"> Year Ended December 31, 2019 2018 Tax jurisdiction from: United States $ — $ — Foreign 303,979 236,763 Income taxes $ 303,979 $ 236,763 </t>
  </si>
  <si>
    <t>Deferred tax assets and liabilities</t>
  </si>
  <si>
    <t xml:space="preserve"> December 31, 2019 2018 Deferred tax assets: NOL carryforwards United States $ 47,574 $ 13,795 Foreign 4,161 4,161 Total 51,735 17,956 Less: valuation allowance ( ) (17,956 ) Net deferred tax asset $ — $ — December 31, 2019 2018 Deferred tax liabilities: NOL carryforwards United States $ — $ — Foreign 18,035 40,349 Total 18,035 40,349 Less: valuation allowance — — Net deferred tax liabilities $ 18,035 $ 40,349 </t>
  </si>
  <si>
    <t>SEGMENTED INFORMATION (Tables)</t>
  </si>
  <si>
    <t>Schedule of segment reporting information</t>
  </si>
  <si>
    <t xml:space="preserve">At December 31, 2019 and 2018, segment assets and liabilities were as follows: December 31, 2019 Holding Company Oil and gas Nutritional Services Total Consolidated Assets Current assets $ 198,916 $ 6,413,082 $ 2,322,629 $ 8,934,627 Non-current assets 3,199,594 — 466,316 3,665,910 Liabilities Current liabilities 594,891 168,739 1,577,547 2,341,177 Long term liabilities — — 18,035 18,035 Net assets $ 2,803,619 $ 6,244,343 $ 1,193,363 $ 10,241,325 December 31, 2018 Holding Company Oil and gas Nutritional Services Health beverage - Discontinued Operation Total Consolidated Assets Current assets $ 3,545 $ 38,020,730 $ 1,841,282 $ — $ 39,865,557 Non-current assets 1,219,807 1,981,195 550,140 — 3,751,142 Liabilities Current liabilities 167,010 32,703,644 1,220,185 — 34,090,839 Long term liabilities — — 40,349 — 40,349 Net assets $ 1,056,342 $ 7,298,281 $ 1,130,888 $ — $ 9,485,511 For the year ended December 31, 2019 and 2018, segment revenue and net income (loss) were as follows: Year Ended December 31, 2019 Holding Company Oil and gas Nutritional Services Total Consolidated Revenue $ — $ 29,273,552 $ 513,636 $ 29,787,188 Cost of goods sold — (27,845,382 ) (424,644 ) (28,270,026 ) Operating expenses (160,678 ) (70,878 ) (627,565 ) (859,121 ) Other income (expenses) (227,408 ) (28,863 ) 565,631 309,360 Provision for income taxes — (326,443 ) 22,464 (303,979 ) Net income (loss) $ (388,086 ) $ 1,001,986 $ 49,522 $ 663,422 Year Ended December 31, 2018 Holding Company Oil and gas Nutritional Services Health beverage – discontinued operations Total Consolidated Revenue $ — $ 35,988,326 $ 1,082,506 $ — $ 37,070,832 Cost of goods sold — (34,949,798 ) (269,367 ) — (35,219,165 ) Operating expenses (102,186 ) (43,027 ) (578,385 ) — (723,598 ) Other income (expenses) (73,179 ) (17,793 ) 175,642 — 84,670 Provision for income taxes (1,653 ) (221,084 ) (14,026 ) — (236,763 ) Loss from discontinued operations — — — 457,533 457,533 Net income (loss) $ (177,018 ) $ 756,624 $ 396,370 $ 457,533 $ 1,433,509 </t>
  </si>
  <si>
    <t>DISCONTINUED OPERATIONS (Tables)</t>
  </si>
  <si>
    <t>Schedule of loss from discontinued operations</t>
  </si>
  <si>
    <t xml:space="preserve"> For the Year Ended December 31, 2019 2018 Revenue $ — $ 1,916 General and administrative — (52,876 ) Total Other Income Expenses — (8 ) Loss from discontinued operations $ — $ (50,968 )</t>
  </si>
  <si>
    <t>Schedule of carrying amounts of the assets and liabilities</t>
  </si>
  <si>
    <t xml:space="preserve"> November 19, 2018 Cash and cash equivalents $ 38,468 Accounts receivable 4,736 Total Current assets 43,204 Total Assets $ 43,204 Accrued liabilities and other payable $ 457,190 Total Current Liabilities $ 457,190 Total Liabilities $ 457,190 Net assets and liabilities $ (413,986 ) Consideration received on disposal 1 Recycling of accumulated other comprehensive income (71,482 ) Contribution by related party (10,480 ) Non-contorting interest (12,554 ) Gain on disposal $ 508,501 </t>
  </si>
  <si>
    <t>ORGANIZATION AND DESCRIPTION OF BUSINESS (Detail Textuals) - USD ($)</t>
  </si>
  <si>
    <t>Jul. 15, 2019</t>
  </si>
  <si>
    <t>May 16, 2018</t>
  </si>
  <si>
    <t>Organization And Description Of Business [Line Items]</t>
  </si>
  <si>
    <t>Date of Incorporation</t>
  </si>
  <si>
    <t>Jun. 25,
		2012</t>
  </si>
  <si>
    <t>Reverse Stock Split</t>
  </si>
  <si>
    <t>one-for-one hundred (1-for-100)</t>
  </si>
  <si>
    <t>Common stock, par value</t>
  </si>
  <si>
    <t>Admall Sdn Bhd</t>
  </si>
  <si>
    <t>Business Acquisition, Ownership percentage acquired</t>
  </si>
  <si>
    <t>100.00%</t>
  </si>
  <si>
    <t>Mr. Tan | Admal Acquisition</t>
  </si>
  <si>
    <t>Business acquisition, consideration transfer shares issued</t>
  </si>
  <si>
    <t>Business acquisition consideration transferred shares issued, percentage of outstanding shares</t>
  </si>
  <si>
    <t>81.47%</t>
  </si>
  <si>
    <t>SUMMARY OF SIGNIFICANT ACCOUNTING POLICIES (Details)</t>
  </si>
  <si>
    <t>Accounting Policies [Line Items]</t>
  </si>
  <si>
    <t>Acquisition Date</t>
  </si>
  <si>
    <t>May 16,
		2018</t>
  </si>
  <si>
    <t>Ownership</t>
  </si>
  <si>
    <t>Name of Jurisdiction</t>
  </si>
  <si>
    <t>Malaysia</t>
  </si>
  <si>
    <t>Investments Held By</t>
  </si>
  <si>
    <t>RSSV</t>
  </si>
  <si>
    <t>Nature of operation</t>
  </si>
  <si>
    <t>Nutritional Services</t>
  </si>
  <si>
    <t>Fiscal Year</t>
  </si>
  <si>
    <t>December 31</t>
  </si>
  <si>
    <t>Xing Rui International Investment Holding Group Co., Ltd. ('"Xing Rui")</t>
  </si>
  <si>
    <t>Dec. 22,
		2014</t>
  </si>
  <si>
    <t>Seychelles</t>
  </si>
  <si>
    <t>Holding Company</t>
  </si>
  <si>
    <t>January 31</t>
  </si>
  <si>
    <t>Xing Rui International Investment Group Ltd. ("Xing Rui HK")</t>
  </si>
  <si>
    <t>Hong Kong, the PRC</t>
  </si>
  <si>
    <t>Xing Rui</t>
  </si>
  <si>
    <t>Huaxin Changrong (Shenzhen) Technology Service Co., Ltd. ("Huaxin")</t>
  </si>
  <si>
    <t>Aug. 27,
		2015</t>
  </si>
  <si>
    <t>[1]</t>
  </si>
  <si>
    <t>the PRC</t>
  </si>
  <si>
    <t>Beijing Yandong Tieshan Oil Products Co., Ltd. ("Tieshan Oil") One</t>
  </si>
  <si>
    <t>Jan. 29,
		2016</t>
  </si>
  <si>
    <t>51.00%</t>
  </si>
  <si>
    <t>Huaxin</t>
  </si>
  <si>
    <t>Trading of oil products</t>
  </si>
  <si>
    <t>Beijing Yandong Tieshan Oil Products Co., Ltd. ("Tieshan Oil") Two</t>
  </si>
  <si>
    <t>49.00%</t>
  </si>
  <si>
    <t>The English names used are translated only.</t>
  </si>
  <si>
    <t>SUMMARY OF SIGNIFICANT ACCOUNTING POLICIES (Details 1)</t>
  </si>
  <si>
    <t>Computer and software</t>
  </si>
  <si>
    <t>Property, Plant and Equipment [Line Items]</t>
  </si>
  <si>
    <t>Property, Plant and Equipment, Estimated Useful Lives</t>
  </si>
  <si>
    <t>5 years</t>
  </si>
  <si>
    <t>Furniture and fittings</t>
  </si>
  <si>
    <t>6 years</t>
  </si>
  <si>
    <t>Office equipment</t>
  </si>
  <si>
    <t>4 years</t>
  </si>
  <si>
    <t>Plant and machinery</t>
  </si>
  <si>
    <t>5 ~ 10 years</t>
  </si>
  <si>
    <t>Renovation</t>
  </si>
  <si>
    <t>3.3 years</t>
  </si>
  <si>
    <t>SUMMARY OF SIGNIFICANT ACCOUNTING POLICIES (Details 2) - shares</t>
  </si>
  <si>
    <t>Convertible notes</t>
  </si>
  <si>
    <t>Warrant</t>
  </si>
  <si>
    <t>SUMMARY OF SIGNIFICANT ACCOUNTING POLICIES (Detail Textuals)</t>
  </si>
  <si>
    <t>Concentrations of Credit Risk | Accounts payable | Tieshan Oil</t>
  </si>
  <si>
    <t>Number of customers</t>
  </si>
  <si>
    <t>Concentration risk, percentage</t>
  </si>
  <si>
    <t>0.00%</t>
  </si>
  <si>
    <t>96.00%</t>
  </si>
  <si>
    <t>Concentrations of Credit Risk | Sales Revenue | Tieshan Oil</t>
  </si>
  <si>
    <t>98.00%</t>
  </si>
  <si>
    <t>Concentrations of Credit Risk | Accounts receivable | Tieshan Oil</t>
  </si>
  <si>
    <t>99.00%</t>
  </si>
  <si>
    <t>ACCOUNTS RECEIVABLES (Detail Textuals) - USD ($)</t>
  </si>
  <si>
    <t>Accounts receivable net current</t>
  </si>
  <si>
    <t>Trade receivables from customers</t>
  </si>
  <si>
    <t>INVENTORIES (Details) - USD ($)</t>
  </si>
  <si>
    <t>Inventory Disclosure [Abstract]</t>
  </si>
  <si>
    <t>Finished goods</t>
  </si>
  <si>
    <t>PROPERTY AND EQUIPMENT (Details) - USD ($)</t>
  </si>
  <si>
    <t>Cost</t>
  </si>
  <si>
    <t>Less: accumulated depreciation</t>
  </si>
  <si>
    <t>Equipment, net</t>
  </si>
  <si>
    <t>PROPERTY AND EQUIPMENT (Detail Textuals) - USD ($)</t>
  </si>
  <si>
    <t>ACCRUED LIABILITIES AND OTHER PAYABLE (Details) - USD ($)</t>
  </si>
  <si>
    <t>Accrued expenses</t>
  </si>
  <si>
    <t>Accrued Salaries</t>
  </si>
  <si>
    <t>Accrued interest</t>
  </si>
  <si>
    <t>Deposit received</t>
  </si>
  <si>
    <t>Other payables</t>
  </si>
  <si>
    <t>Total accrued liabilities and other payable</t>
  </si>
  <si>
    <t>SHORT-TERM LOAN (Detail Textuals)</t>
  </si>
  <si>
    <t>Dec. 31, 2018CNY (¥)</t>
  </si>
  <si>
    <t>Short-term Debt [Line Items]</t>
  </si>
  <si>
    <t>Short term interest rate per month</t>
  </si>
  <si>
    <t>0.50%</t>
  </si>
  <si>
    <t>Short-term loan</t>
  </si>
  <si>
    <t>Tieshan Oil</t>
  </si>
  <si>
    <t>Secured loan percentage</t>
  </si>
  <si>
    <t>48.83%</t>
  </si>
  <si>
    <t>Debt Instrument, Maturity Date</t>
  </si>
  <si>
    <t>Oct. 7,
		2017</t>
  </si>
  <si>
    <t>CONVERTIBLE NOTE (Details) - USD ($)</t>
  </si>
  <si>
    <t>Debt Instrument [Line Items]</t>
  </si>
  <si>
    <t>Total convertible notes payable</t>
  </si>
  <si>
    <t>Less: Unamortized debt discount</t>
  </si>
  <si>
    <t>Total convertible notes</t>
  </si>
  <si>
    <t>Less: current portion of convertible notes</t>
  </si>
  <si>
    <t>Long-term convertible notes</t>
  </si>
  <si>
    <t>Convertible Notes - originated in September 18, 2019</t>
  </si>
  <si>
    <t>Convertible Notes - originated in November 20, 2019</t>
  </si>
  <si>
    <t>Convertible Notes - originated in November 22, 2019</t>
  </si>
  <si>
    <t>CONVERTIBLE NOTE (Detail Textuals) - USD ($)</t>
  </si>
  <si>
    <t>1 Months Ended</t>
  </si>
  <si>
    <t>May 30, 2018</t>
  </si>
  <si>
    <t>May 21, 2018</t>
  </si>
  <si>
    <t>Interest expense on convertible notes</t>
  </si>
  <si>
    <t>Debt discount</t>
  </si>
  <si>
    <t>Accrued interest on convertible notes</t>
  </si>
  <si>
    <t>Principal amount of convertible note</t>
  </si>
  <si>
    <t>Annual interest rates</t>
  </si>
  <si>
    <t>Day one loss due to derivative liabilities on convertible notes</t>
  </si>
  <si>
    <t>Convertible Notes - Issued during the year ended December 31, 2019</t>
  </si>
  <si>
    <t>Cash proceed from convertible not</t>
  </si>
  <si>
    <t>Term of convertible note</t>
  </si>
  <si>
    <t>12 months - 18 months</t>
  </si>
  <si>
    <t>Debt instrument convertible description</t>
  </si>
  <si>
    <t>Conversion prices are based on discounted (35% - 40% discount) lowest trading prices of the Company&amp;#x2019;s shares during various periods prior to conversion. Certain note has a fixed conversion price of $1.</t>
  </si>
  <si>
    <t>Fair value of the derivative liability</t>
  </si>
  <si>
    <t>Derivatives liabilities recognized as debt discounts</t>
  </si>
  <si>
    <t>Convertible Notes - Issued during the year ended December 31, 2019 | Maximum</t>
  </si>
  <si>
    <t>10.00%</t>
  </si>
  <si>
    <t>Convertible Notes - Issued during the year ended December 31, 2019 | Minimum</t>
  </si>
  <si>
    <t>8.00%</t>
  </si>
  <si>
    <t>Convertible Notes - Issued during the year ended December 31, 2018</t>
  </si>
  <si>
    <t>Debt conversion converted instrument, shares issued</t>
  </si>
  <si>
    <t>WARRANTS (Details)</t>
  </si>
  <si>
    <t>Dec. 31, 2019$ / sharesshares</t>
  </si>
  <si>
    <t>Class Of Warrants Outstanding [Roll Forward]</t>
  </si>
  <si>
    <t>Warrants Outstanding | shares</t>
  </si>
  <si>
    <t>Granted | shares</t>
  </si>
  <si>
    <t>Reset feature | shares</t>
  </si>
  <si>
    <t>Exercised | shares</t>
  </si>
  <si>
    <t>Forfeited/canceled | shares</t>
  </si>
  <si>
    <t>Class Of Warrants Outstanding Weighted Average Exercise Price[Roll Forward]</t>
  </si>
  <si>
    <t>Warrants Outstanding Weighted Average Exercise Price | $ / shares</t>
  </si>
  <si>
    <t>Granted | $ / shares</t>
  </si>
  <si>
    <t>Reset feature | $ / shares</t>
  </si>
  <si>
    <t>Exercised | $ / shares</t>
  </si>
  <si>
    <t>Forfeited/canceled | $ / shares</t>
  </si>
  <si>
    <t>WARRANTS (Details 1) - $ / shares</t>
  </si>
  <si>
    <t>Class of Warrant or Right [Line Items]</t>
  </si>
  <si>
    <t>Warrants Outstanding Number of Shares</t>
  </si>
  <si>
    <t>Warrants Outstanding Exercise Price</t>
  </si>
  <si>
    <t>Warrant Exercise Price 1.25</t>
  </si>
  <si>
    <t>Warrants Outstanding Contractual life (in years)</t>
  </si>
  <si>
    <t>2 years 10 months 20 days</t>
  </si>
  <si>
    <t>Warrants Exercisable Number of Shares</t>
  </si>
  <si>
    <t>Warrants Exercisable Exercise Price</t>
  </si>
  <si>
    <t>Warrant Exercise Price 5.00</t>
  </si>
  <si>
    <t>2 years 10 months 24 days</t>
  </si>
  <si>
    <t>WARRANTS (Detail Textuals)</t>
  </si>
  <si>
    <t>Dec. 31, 2019USD ($)$ / shares</t>
  </si>
  <si>
    <t>Warrants Intrinsic Value | $</t>
  </si>
  <si>
    <t>Minimum</t>
  </si>
  <si>
    <t>Warrants exercisable exercise price</t>
  </si>
  <si>
    <t>Maximum</t>
  </si>
  <si>
    <t>DERIVATIVE LIABILITIES (Details) - Derivative</t>
  </si>
  <si>
    <t>Dec. 31, 2019Year</t>
  </si>
  <si>
    <t>Dec. 31, 2018Year</t>
  </si>
  <si>
    <t>Expected term</t>
  </si>
  <si>
    <t>Derivative [Line Items]</t>
  </si>
  <si>
    <t>Weighted-average assumptions</t>
  </si>
  <si>
    <t>Expected average volatility</t>
  </si>
  <si>
    <t>Expected dividend yield</t>
  </si>
  <si>
    <t>Risk-free interest rate</t>
  </si>
  <si>
    <t>Maximum | Expected term</t>
  </si>
  <si>
    <t>Maximum | Expected average volatility</t>
  </si>
  <si>
    <t>Maximum | Risk-free interest rate</t>
  </si>
  <si>
    <t>Minimum | Expected term</t>
  </si>
  <si>
    <t>Minimum | Expected average volatility</t>
  </si>
  <si>
    <t>Minimum | Risk-free interest rate</t>
  </si>
  <si>
    <t>DERIVATIVE LIABILITIES (Details 1) - USD ($)</t>
  </si>
  <si>
    <t>Gain on change in fair value of the derivative</t>
  </si>
  <si>
    <t>Ending Balance</t>
  </si>
  <si>
    <t>Fair Value Measurements Using Significant Observable Inputs (Level 3)</t>
  </si>
  <si>
    <t>Balance</t>
  </si>
  <si>
    <t>Addition of new derivatives recognized as debt discounts</t>
  </si>
  <si>
    <t>Addition of new derivatives recognized as loss on derivatives</t>
  </si>
  <si>
    <t>DERIVATIVE LIABILITIES (Details 2) - USD ($)</t>
  </si>
  <si>
    <t>Loss on change in the fair value of derivative liabilities</t>
  </si>
  <si>
    <t>STOCKHOLDERS' EQUITY (Detail Textuals) - USD ($)</t>
  </si>
  <si>
    <t>Preferred stock, shares authorized</t>
  </si>
  <si>
    <t>Common stock, voting right</t>
  </si>
  <si>
    <t>Each common share entitles the holder to one vote, in person or proxy, on any matter on which action of the stockholders of the corporation is sought.</t>
  </si>
  <si>
    <t>Convertible Debt</t>
  </si>
  <si>
    <t>RELATED PARTY TRANSACTIONS (Details) - USD ($)</t>
  </si>
  <si>
    <t>Loan from director</t>
  </si>
  <si>
    <t>Loan from related parties</t>
  </si>
  <si>
    <t>Due to related party</t>
  </si>
  <si>
    <t>RELATED PARTY TRANSACTIONS (Detail Textuals) - USD ($)</t>
  </si>
  <si>
    <t>Revenue from related parties</t>
  </si>
  <si>
    <t>General and administrative expense</t>
  </si>
  <si>
    <t>INCOME TAXES (Details) - USD ($)</t>
  </si>
  <si>
    <t>Operating Loss Carryforwards [Line Items]</t>
  </si>
  <si>
    <t>Loss before income taxes</t>
  </si>
  <si>
    <t>United States</t>
  </si>
  <si>
    <t>Foreign</t>
  </si>
  <si>
    <t>INCOME TAXES (Details 1) - USD ($)</t>
  </si>
  <si>
    <t>INCOME TAXES (Details 2) - USD ($)</t>
  </si>
  <si>
    <t>Deferred tax assets:</t>
  </si>
  <si>
    <t>Less: valuation allowance</t>
  </si>
  <si>
    <t>Deferred Tax Assets, Net of Valuation Allowance, Total</t>
  </si>
  <si>
    <t>Deferred tax liabilities:</t>
  </si>
  <si>
    <t>Deferred Tax Liabilities, Net</t>
  </si>
  <si>
    <t>INCOME TAXES (Detail Textuals) - USD ($)</t>
  </si>
  <si>
    <t>Operating loss carryforwards</t>
  </si>
  <si>
    <t>Tax effect for loss carry forward</t>
  </si>
  <si>
    <t>Expected approximate income tax rate</t>
  </si>
  <si>
    <t>21.00%</t>
  </si>
  <si>
    <t>16.50%</t>
  </si>
  <si>
    <t>PRC</t>
  </si>
  <si>
    <t>25.00%</t>
  </si>
  <si>
    <t>17.00%</t>
  </si>
  <si>
    <t>18.00%</t>
  </si>
  <si>
    <t>SEGMENTED INFORMATION (Details) - USD ($)</t>
  </si>
  <si>
    <t>Assets</t>
  </si>
  <si>
    <t>Current assets</t>
  </si>
  <si>
    <t>Non-current assets</t>
  </si>
  <si>
    <t>Liabilities</t>
  </si>
  <si>
    <t>Current liabilities</t>
  </si>
  <si>
    <t>Long term liabilities</t>
  </si>
  <si>
    <t>Net assets (liabilities)</t>
  </si>
  <si>
    <t>Oil and gas</t>
  </si>
  <si>
    <t>Health beverage - Discontinued Operation</t>
  </si>
  <si>
    <t>SEGMENTED INFORMATION (Details 1) - USD ($)</t>
  </si>
  <si>
    <t>Segment Reporting Information [Line Items]</t>
  </si>
  <si>
    <t>Operating expenses</t>
  </si>
  <si>
    <t>Other income (expenses)</t>
  </si>
  <si>
    <t>Loss from discontinued operations</t>
  </si>
  <si>
    <t>Health Beverage - Discontinued Operations</t>
  </si>
  <si>
    <t>DISCONTINUED OPERATIONS (Details) - USD ($)</t>
  </si>
  <si>
    <t>Total Other Income Expenses</t>
  </si>
  <si>
    <t>Share Purchase Agreement | Shenzhen Amuli Industrial Development Company Ltd | Discontinued operations</t>
  </si>
  <si>
    <t>DISCONTINUED OPERATIONS (Details 1) - USD ($)</t>
  </si>
  <si>
    <t>Nov. 19, 2018</t>
  </si>
  <si>
    <t>Total Current assets</t>
  </si>
  <si>
    <t>Total Assets</t>
  </si>
  <si>
    <t>Total Liabilities</t>
  </si>
  <si>
    <t>Net assets and liabilities</t>
  </si>
  <si>
    <t>Consideration received on disposal</t>
  </si>
  <si>
    <t>Recycling of accumulated other comprehensive income</t>
  </si>
  <si>
    <t>Contribution by related party</t>
  </si>
  <si>
    <t>Non-contorting interest</t>
  </si>
  <si>
    <t>Gain on disposal of discontinued operation</t>
  </si>
  <si>
    <t>DISCONTINUED OPERATIONS (Detail Textuals)</t>
  </si>
  <si>
    <t>Nov. 19, 2018USD ($)</t>
  </si>
  <si>
    <t>Nov. 19, 2018¥ / shares</t>
  </si>
  <si>
    <t>Nov. 19, 2018$ / shares</t>
  </si>
  <si>
    <t>Income Statement, Balance Sheet and Additional Disclosures by Disposal Groups, Including Discontinued Operations [Line Items]</t>
  </si>
  <si>
    <t>Shenzhen Amuli Industrial Development Co. Ltd.</t>
  </si>
  <si>
    <t>Percentage of equity</t>
  </si>
  <si>
    <t>60.00%</t>
  </si>
  <si>
    <t>Purchase price | (per share)</t>
  </si>
  <si>
    <t>COMMITMENTS AND CONTINGENCIES (Detail Textuals) - MYR (RM)</t>
  </si>
  <si>
    <t>Apr. 30, 2019</t>
  </si>
  <si>
    <t>Sep. 30, 2018</t>
  </si>
  <si>
    <t>Mar. 31, 2016</t>
  </si>
  <si>
    <t>Office lease agreement</t>
  </si>
  <si>
    <t>Lessee, Lease, Description [Line Items]</t>
  </si>
  <si>
    <t>Term of lease contract</t>
  </si>
  <si>
    <t>2 years</t>
  </si>
  <si>
    <t>Lease expense</t>
  </si>
  <si>
    <t>Leases rent expense</t>
  </si>
  <si>
    <t>Tenancy agreement</t>
  </si>
  <si>
    <t>1 year</t>
  </si>
  <si>
    <t>Term of lease renewal</t>
  </si>
  <si>
    <t>SUBSEQUENT EVENTS (Detail Textuals) - Purchase agreement (the "Agreement") - Subsequent event</t>
  </si>
  <si>
    <t>Feb. 24, 2020shares</t>
  </si>
  <si>
    <t>Subsequent Event [Line Items]</t>
  </si>
  <si>
    <t>Restricted common shares of stock issued</t>
  </si>
  <si>
    <t>Henan Wandi Mining Product Development Co., Ltd. ("Wandi")</t>
  </si>
  <si>
    <t>Ownership percentage</t>
  </si>
  <si>
    <t>Zhengzhou Yuzhong Coal Industry Co., Ltd. (State-owned enterprise)</t>
  </si>
</sst>
</file>

<file path=xl/styles.xml><?xml version="1.0" encoding="utf-8"?>
<styleSheet xmlns="http://schemas.openxmlformats.org/spreadsheetml/2006/main">
  <numFmts count="5">
    <numFmt formatCode="_(&quot;$ &quot;#,##0.00_);_(&quot;$ &quot;(#,##0.00)" numFmtId="164"/>
    <numFmt formatCode="_(&quot;$ &quot;#,##0_);_(&quot;$ &quot;(#,##0)" numFmtId="165"/>
    <numFmt formatCode="_(&quot;$ &quot;#,##0.0000_);_(&quot;$ &quot;(#,##0.0000)" numFmtId="166"/>
    <numFmt formatCode="_(&quot;¥ &quot;#,##0_);_(&quot;¥ &quot;(#,##0)" numFmtId="167"/>
    <numFmt formatCode="_(&quot;RM &quot;#,##0_);_(&quot;RM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8</v>
      </c>
    </row>
    <row r="15" spans="1:3">
      <c r="A15" s="4" t="s">
        <v>25</v>
      </c>
      <c r="B15" s="4" t="s">
        <v>23</v>
      </c>
    </row>
    <row r="16" spans="1:3">
      <c r="A16" s="4" t="s">
        <v>26</v>
      </c>
      <c r="B16" s="4" t="s">
        <v>27</v>
      </c>
    </row>
    <row r="17" spans="1:3">
      <c r="A17" s="4" t="s">
        <v>28</v>
      </c>
      <c r="C17" s="5" t="n">
        <v>5209881</v>
      </c>
    </row>
    <row r="18" spans="1:3">
      <c r="A18" s="4" t="s">
        <v>29</v>
      </c>
      <c r="B18" s="4" t="s">
        <v>30</v>
      </c>
    </row>
    <row r="19" spans="1:3">
      <c r="A19" s="4" t="s">
        <v>31</v>
      </c>
      <c r="B19" s="4" t="s">
        <v>32</v>
      </c>
    </row>
    <row r="20" spans="1:3">
      <c r="A20" s="4" t="s">
        <v>33</v>
      </c>
      <c r="B20" s="4" t="s">
        <v>14</v>
      </c>
    </row>
    <row r="21" spans="1:3">
      <c r="A21" s="4" t="s">
        <v>34</v>
      </c>
      <c r="B21" s="4" t="s">
        <v>14</v>
      </c>
    </row>
    <row r="22" spans="1:3">
      <c r="A22" s="4" t="s">
        <v>35</v>
      </c>
      <c r="C22" s="6" t="n">
        <v>629816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3" t="s">
        <v>62</v>
      </c>
    </row>
    <row r="4" spans="1:2">
      <c r="A4" s="4" t="s">
        <v>6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277629</v>
      </c>
      <c r="C3" s="7" t="n">
        <v>257391</v>
      </c>
    </row>
    <row r="4" spans="1:3">
      <c r="A4" s="4" t="s">
        <v>40</v>
      </c>
      <c r="B4" s="5" t="n">
        <v>548281</v>
      </c>
      <c r="C4" s="5" t="n">
        <v>38165057</v>
      </c>
    </row>
    <row r="5" spans="1:3">
      <c r="A5" s="4" t="s">
        <v>41</v>
      </c>
      <c r="B5" s="5" t="n">
        <v>7225155</v>
      </c>
      <c r="C5" s="5" t="n">
        <v>1245759</v>
      </c>
    </row>
    <row r="6" spans="1:3">
      <c r="A6" s="4" t="s">
        <v>42</v>
      </c>
      <c r="B6" s="5" t="n">
        <v>883562</v>
      </c>
      <c r="C6" s="5" t="n">
        <v>42275</v>
      </c>
    </row>
    <row r="7" spans="1:3">
      <c r="A7" s="4" t="s">
        <v>43</v>
      </c>
      <c r="B7" s="5" t="n">
        <v>0</v>
      </c>
      <c r="C7" s="5" t="n">
        <v>155075</v>
      </c>
    </row>
    <row r="8" spans="1:3">
      <c r="A8" s="4" t="s">
        <v>44</v>
      </c>
      <c r="B8" s="5" t="n">
        <v>8934627</v>
      </c>
      <c r="C8" s="5" t="n">
        <v>39865557</v>
      </c>
    </row>
    <row r="9" spans="1:3">
      <c r="A9" s="4" t="s">
        <v>45</v>
      </c>
      <c r="B9" s="5" t="n">
        <v>466316</v>
      </c>
      <c r="C9" s="5" t="n">
        <v>551548</v>
      </c>
    </row>
    <row r="10" spans="1:3">
      <c r="A10" s="4" t="s">
        <v>46</v>
      </c>
      <c r="B10" s="5" t="n">
        <v>3199594</v>
      </c>
      <c r="C10" s="5" t="n">
        <v>3199594</v>
      </c>
    </row>
    <row r="11" spans="1:3">
      <c r="A11" s="4" t="s">
        <v>47</v>
      </c>
      <c r="B11" s="5" t="n">
        <v>12600537</v>
      </c>
      <c r="C11" s="5" t="n">
        <v>43616699</v>
      </c>
    </row>
    <row r="12" spans="1:3">
      <c r="A12" s="3" t="s">
        <v>48</v>
      </c>
    </row>
    <row r="13" spans="1:3">
      <c r="A13" s="4" t="s">
        <v>49</v>
      </c>
      <c r="B13" s="5" t="n">
        <v>1461971</v>
      </c>
      <c r="C13" s="5" t="n">
        <v>32593531</v>
      </c>
    </row>
    <row r="14" spans="1:3">
      <c r="A14" s="4" t="s">
        <v>50</v>
      </c>
      <c r="B14" s="5" t="n">
        <v>85834</v>
      </c>
      <c r="C14" s="5" t="n">
        <v>95458</v>
      </c>
    </row>
    <row r="15" spans="1:3">
      <c r="A15" s="4" t="s">
        <v>51</v>
      </c>
      <c r="B15" s="5" t="n">
        <v>19864</v>
      </c>
    </row>
    <row r="16" spans="1:3">
      <c r="A16" s="4" t="s">
        <v>52</v>
      </c>
      <c r="B16" s="5" t="n">
        <v>0</v>
      </c>
      <c r="C16" s="5" t="n">
        <v>56416</v>
      </c>
    </row>
    <row r="17" spans="1:3">
      <c r="A17" s="4" t="s">
        <v>53</v>
      </c>
      <c r="B17" s="5" t="n">
        <v>253581</v>
      </c>
      <c r="C17" s="5" t="n">
        <v>1115705</v>
      </c>
    </row>
    <row r="18" spans="1:3">
      <c r="A18" s="4" t="s">
        <v>54</v>
      </c>
      <c r="B18" s="5" t="n">
        <v>356395</v>
      </c>
    </row>
    <row r="19" spans="1:3">
      <c r="A19" s="4" t="s">
        <v>55</v>
      </c>
      <c r="B19" s="5" t="n">
        <v>163532</v>
      </c>
      <c r="C19" s="5" t="n">
        <v>229729</v>
      </c>
    </row>
    <row r="20" spans="1:3">
      <c r="A20" s="4" t="s">
        <v>56</v>
      </c>
      <c r="B20" s="5" t="n">
        <v>2341177</v>
      </c>
      <c r="C20" s="5" t="n">
        <v>34090839</v>
      </c>
    </row>
    <row r="21" spans="1:3">
      <c r="A21" s="4" t="s">
        <v>57</v>
      </c>
      <c r="B21" s="5" t="n">
        <v>155570</v>
      </c>
    </row>
    <row r="22" spans="1:3">
      <c r="A22" s="4" t="s">
        <v>58</v>
      </c>
      <c r="B22" s="5" t="n">
        <v>18035</v>
      </c>
      <c r="C22" s="5" t="n">
        <v>40349</v>
      </c>
    </row>
    <row r="23" spans="1:3">
      <c r="A23" s="4" t="s">
        <v>59</v>
      </c>
      <c r="B23" s="5" t="n">
        <v>2514782</v>
      </c>
      <c r="C23" s="5" t="n">
        <v>34131188</v>
      </c>
    </row>
    <row r="24" spans="1:3">
      <c r="A24" s="4" t="s">
        <v>60</v>
      </c>
      <c r="B24" s="4" t="s">
        <v>61</v>
      </c>
      <c r="C24" s="4" t="s">
        <v>61</v>
      </c>
    </row>
    <row r="25" spans="1:3">
      <c r="A25" s="3" t="s">
        <v>62</v>
      </c>
    </row>
    <row r="26" spans="1:3">
      <c r="A26" s="4" t="s">
        <v>63</v>
      </c>
      <c r="B26" s="4" t="s">
        <v>61</v>
      </c>
      <c r="C26" s="4" t="s">
        <v>61</v>
      </c>
    </row>
    <row r="27" spans="1:3">
      <c r="A27" s="4" t="s">
        <v>64</v>
      </c>
      <c r="B27" s="5" t="n">
        <v>521</v>
      </c>
      <c r="C27" s="5" t="n">
        <v>521</v>
      </c>
    </row>
    <row r="28" spans="1:3">
      <c r="A28" s="4" t="s">
        <v>65</v>
      </c>
      <c r="B28" s="5" t="n">
        <v>8936263</v>
      </c>
      <c r="C28" s="5" t="n">
        <v>8936263</v>
      </c>
    </row>
    <row r="29" spans="1:3">
      <c r="A29" s="4" t="s">
        <v>66</v>
      </c>
      <c r="B29" s="5" t="n">
        <v>1654947</v>
      </c>
      <c r="C29" s="5" t="n">
        <v>991525</v>
      </c>
    </row>
    <row r="30" spans="1:3">
      <c r="A30" s="4" t="s">
        <v>67</v>
      </c>
      <c r="B30" s="5" t="n">
        <v>-505976</v>
      </c>
      <c r="C30" s="5" t="n">
        <v>-442798</v>
      </c>
    </row>
    <row r="31" spans="1:3">
      <c r="A31" s="4" t="s">
        <v>68</v>
      </c>
      <c r="B31" s="5" t="n">
        <v>10085755</v>
      </c>
      <c r="C31" s="5" t="n">
        <v>9485511</v>
      </c>
    </row>
    <row r="32" spans="1:3">
      <c r="A32" s="4" t="s">
        <v>69</v>
      </c>
      <c r="B32" s="7" t="n">
        <v>12600537</v>
      </c>
      <c r="C32" s="7" t="n">
        <v>43616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26</v>
      </c>
    </row>
    <row r="4" spans="1:2">
      <c r="A4" s="4" t="s">
        <v>60</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41</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8"/>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7</v>
      </c>
    </row>
    <row r="2" spans="1:3">
      <c r="A2" s="3" t="s">
        <v>62</v>
      </c>
    </row>
    <row r="3" spans="1:3">
      <c r="A3" s="4" t="s">
        <v>71</v>
      </c>
      <c r="B3" s="8" t="n">
        <v>0.0001</v>
      </c>
      <c r="C3" s="8" t="n">
        <v>0.0001</v>
      </c>
    </row>
    <row r="4" spans="1:3">
      <c r="A4" s="4" t="s">
        <v>72</v>
      </c>
      <c r="B4" s="5" t="n">
        <v>15000000</v>
      </c>
      <c r="C4" s="5" t="n">
        <v>15000000</v>
      </c>
    </row>
    <row r="5" spans="1:3">
      <c r="A5" s="4" t="s">
        <v>73</v>
      </c>
      <c r="B5" s="5" t="n">
        <v>0</v>
      </c>
      <c r="C5" s="5" t="n">
        <v>0</v>
      </c>
    </row>
    <row r="6" spans="1:3">
      <c r="A6" s="4" t="s">
        <v>74</v>
      </c>
      <c r="B6" s="5" t="n">
        <v>0</v>
      </c>
      <c r="C6" s="5" t="n">
        <v>0</v>
      </c>
    </row>
    <row r="7" spans="1:3">
      <c r="A7" s="4" t="s">
        <v>75</v>
      </c>
      <c r="B7" s="8" t="n">
        <v>0.0001</v>
      </c>
      <c r="C7" s="8" t="n">
        <v>0.0001</v>
      </c>
    </row>
    <row r="8" spans="1:3">
      <c r="A8" s="4" t="s">
        <v>76</v>
      </c>
      <c r="B8" s="5" t="n">
        <v>1000000000</v>
      </c>
      <c r="C8" s="5" t="n">
        <v>1000000000</v>
      </c>
    </row>
    <row r="9" spans="1:3">
      <c r="A9" s="4" t="s">
        <v>77</v>
      </c>
      <c r="B9" s="5" t="n">
        <v>5209881</v>
      </c>
      <c r="C9" s="5" t="n">
        <v>5209881</v>
      </c>
    </row>
    <row r="10" spans="1:3">
      <c r="A10" s="4" t="s">
        <v>78</v>
      </c>
      <c r="B10" s="5" t="n">
        <v>5209881</v>
      </c>
      <c r="C10" s="5" t="n">
        <v>5209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0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15</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18</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2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16"/>
    <col customWidth="1" max="5" min="5" width="14"/>
  </cols>
  <sheetData>
    <row r="1" spans="1:5">
      <c r="A1" s="1" t="s">
        <v>316</v>
      </c>
      <c r="B1" s="2" t="s">
        <v>317</v>
      </c>
      <c r="C1" s="2" t="s">
        <v>318</v>
      </c>
      <c r="D1" s="2" t="s">
        <v>2</v>
      </c>
      <c r="E1" s="2" t="s">
        <v>37</v>
      </c>
    </row>
    <row r="2" spans="1:5">
      <c r="A2" s="3" t="s">
        <v>319</v>
      </c>
    </row>
    <row r="3" spans="1:5">
      <c r="A3" s="4" t="s">
        <v>320</v>
      </c>
      <c r="D3" s="4" t="s">
        <v>321</v>
      </c>
    </row>
    <row r="4" spans="1:5">
      <c r="A4" s="4" t="s">
        <v>322</v>
      </c>
      <c r="B4" s="4" t="s">
        <v>323</v>
      </c>
    </row>
    <row r="5" spans="1:5">
      <c r="A5" s="4" t="s">
        <v>324</v>
      </c>
      <c r="B5" s="8" t="n">
        <v>0.0001</v>
      </c>
      <c r="D5" s="8" t="n">
        <v>0.0001</v>
      </c>
      <c r="E5" s="8" t="n">
        <v>0.0001</v>
      </c>
    </row>
    <row r="6" spans="1:5">
      <c r="A6" s="4" t="s">
        <v>71</v>
      </c>
      <c r="B6" s="8" t="n">
        <v>0.0001</v>
      </c>
      <c r="D6" s="8" t="n">
        <v>0.0001</v>
      </c>
      <c r="E6" s="8" t="n">
        <v>0.0001</v>
      </c>
    </row>
    <row r="7" spans="1:5">
      <c r="A7" s="4" t="s">
        <v>73</v>
      </c>
      <c r="B7" s="5" t="n">
        <v>0</v>
      </c>
      <c r="D7" s="5" t="n">
        <v>0</v>
      </c>
      <c r="E7" s="5" t="n">
        <v>0</v>
      </c>
    </row>
    <row r="8" spans="1:5">
      <c r="A8" s="4" t="s">
        <v>74</v>
      </c>
      <c r="B8" s="5" t="n">
        <v>0</v>
      </c>
      <c r="D8" s="5" t="n">
        <v>0</v>
      </c>
      <c r="E8" s="5" t="n">
        <v>0</v>
      </c>
    </row>
    <row r="9" spans="1:5">
      <c r="A9" s="4" t="s">
        <v>46</v>
      </c>
      <c r="D9" s="7" t="n">
        <v>3199594</v>
      </c>
      <c r="E9" s="7" t="n">
        <v>3199594</v>
      </c>
    </row>
    <row r="10" spans="1:5">
      <c r="A10" s="4" t="s">
        <v>325</v>
      </c>
    </row>
    <row r="11" spans="1:5">
      <c r="A11" s="3" t="s">
        <v>319</v>
      </c>
    </row>
    <row r="12" spans="1:5">
      <c r="A12" s="4" t="s">
        <v>326</v>
      </c>
      <c r="C12" s="4" t="s">
        <v>327</v>
      </c>
    </row>
    <row r="13" spans="1:5">
      <c r="A13" s="4" t="s">
        <v>328</v>
      </c>
    </row>
    <row r="14" spans="1:5">
      <c r="A14" s="3" t="s">
        <v>319</v>
      </c>
    </row>
    <row r="15" spans="1:5">
      <c r="A15" s="4" t="s">
        <v>326</v>
      </c>
      <c r="C15" s="4" t="s">
        <v>327</v>
      </c>
    </row>
    <row r="16" spans="1:5">
      <c r="A16" s="4" t="s">
        <v>329</v>
      </c>
      <c r="C16" s="5" t="n">
        <v>400000000</v>
      </c>
    </row>
    <row r="17" spans="1:5">
      <c r="A17" s="4" t="s">
        <v>324</v>
      </c>
      <c r="C17" s="8" t="n">
        <v>0.0001</v>
      </c>
    </row>
    <row r="18" spans="1:5">
      <c r="A18" s="4" t="s">
        <v>330</v>
      </c>
      <c r="C18" s="4" t="s">
        <v>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44"/>
    <col customWidth="1" max="3" min="3" width="4"/>
  </cols>
  <sheetData>
    <row r="1" spans="1:3">
      <c r="A1" s="1" t="s">
        <v>332</v>
      </c>
      <c r="B1" s="2" t="s">
        <v>1</v>
      </c>
    </row>
    <row r="2" spans="1:3">
      <c r="B2" s="2" t="s">
        <v>2</v>
      </c>
    </row>
    <row r="3" spans="1:3">
      <c r="A3" s="4" t="s">
        <v>325</v>
      </c>
    </row>
    <row r="4" spans="1:3">
      <c r="A4" s="3" t="s">
        <v>333</v>
      </c>
    </row>
    <row r="5" spans="1:3">
      <c r="A5" s="4" t="s">
        <v>334</v>
      </c>
      <c r="B5" s="4" t="s">
        <v>335</v>
      </c>
    </row>
    <row r="6" spans="1:3">
      <c r="A6" s="4" t="s">
        <v>336</v>
      </c>
      <c r="B6" s="4" t="s">
        <v>327</v>
      </c>
    </row>
    <row r="7" spans="1:3">
      <c r="A7" s="4" t="s">
        <v>337</v>
      </c>
      <c r="B7" s="4" t="s">
        <v>338</v>
      </c>
    </row>
    <row r="8" spans="1:3">
      <c r="A8" s="4" t="s">
        <v>339</v>
      </c>
      <c r="B8" s="4" t="s">
        <v>340</v>
      </c>
    </row>
    <row r="9" spans="1:3">
      <c r="A9" s="4" t="s">
        <v>341</v>
      </c>
      <c r="B9" s="4" t="s">
        <v>342</v>
      </c>
    </row>
    <row r="10" spans="1:3">
      <c r="A10" s="4" t="s">
        <v>343</v>
      </c>
      <c r="B10" s="4" t="s">
        <v>344</v>
      </c>
    </row>
    <row r="11" spans="1:3">
      <c r="A11" s="4" t="s">
        <v>345</v>
      </c>
    </row>
    <row r="12" spans="1:3">
      <c r="A12" s="3" t="s">
        <v>333</v>
      </c>
    </row>
    <row r="13" spans="1:3">
      <c r="A13" s="4" t="s">
        <v>334</v>
      </c>
      <c r="B13" s="4" t="s">
        <v>346</v>
      </c>
    </row>
    <row r="14" spans="1:3">
      <c r="A14" s="4" t="s">
        <v>336</v>
      </c>
      <c r="B14" s="4" t="s">
        <v>327</v>
      </c>
    </row>
    <row r="15" spans="1:3">
      <c r="A15" s="4" t="s">
        <v>337</v>
      </c>
      <c r="B15" s="4" t="s">
        <v>347</v>
      </c>
    </row>
    <row r="16" spans="1:3">
      <c r="A16" s="4" t="s">
        <v>339</v>
      </c>
      <c r="B16" s="4" t="s">
        <v>340</v>
      </c>
    </row>
    <row r="17" spans="1:3">
      <c r="A17" s="4" t="s">
        <v>341</v>
      </c>
      <c r="B17" s="4" t="s">
        <v>348</v>
      </c>
    </row>
    <row r="18" spans="1:3">
      <c r="A18" s="4" t="s">
        <v>343</v>
      </c>
      <c r="B18" s="4" t="s">
        <v>349</v>
      </c>
    </row>
    <row r="19" spans="1:3">
      <c r="A19" s="4" t="s">
        <v>350</v>
      </c>
    </row>
    <row r="20" spans="1:3">
      <c r="A20" s="3" t="s">
        <v>333</v>
      </c>
    </row>
    <row r="21" spans="1:3">
      <c r="A21" s="4" t="s">
        <v>334</v>
      </c>
      <c r="B21" s="4" t="s">
        <v>346</v>
      </c>
    </row>
    <row r="22" spans="1:3">
      <c r="A22" s="4" t="s">
        <v>336</v>
      </c>
      <c r="B22" s="4" t="s">
        <v>327</v>
      </c>
    </row>
    <row r="23" spans="1:3">
      <c r="A23" s="4" t="s">
        <v>337</v>
      </c>
      <c r="B23" s="4" t="s">
        <v>351</v>
      </c>
    </row>
    <row r="24" spans="1:3">
      <c r="A24" s="4" t="s">
        <v>339</v>
      </c>
      <c r="B24" s="4" t="s">
        <v>352</v>
      </c>
    </row>
    <row r="25" spans="1:3">
      <c r="A25" s="4" t="s">
        <v>341</v>
      </c>
      <c r="B25" s="4" t="s">
        <v>348</v>
      </c>
    </row>
    <row r="26" spans="1:3">
      <c r="A26" s="4" t="s">
        <v>343</v>
      </c>
      <c r="B26" s="4" t="s">
        <v>349</v>
      </c>
    </row>
    <row r="27" spans="1:3">
      <c r="A27" s="4" t="s">
        <v>353</v>
      </c>
    </row>
    <row r="28" spans="1:3">
      <c r="A28" s="3" t="s">
        <v>333</v>
      </c>
    </row>
    <row r="29" spans="1:3">
      <c r="A29" s="4" t="s">
        <v>334</v>
      </c>
      <c r="B29" s="4" t="s">
        <v>354</v>
      </c>
      <c r="C29" s="4" t="s">
        <v>355</v>
      </c>
    </row>
    <row r="30" spans="1:3">
      <c r="A30" s="4" t="s">
        <v>336</v>
      </c>
      <c r="B30" s="4" t="s">
        <v>327</v>
      </c>
      <c r="C30" s="4" t="s">
        <v>355</v>
      </c>
    </row>
    <row r="31" spans="1:3">
      <c r="A31" s="4" t="s">
        <v>337</v>
      </c>
      <c r="B31" s="4" t="s">
        <v>356</v>
      </c>
      <c r="C31" s="4" t="s">
        <v>355</v>
      </c>
    </row>
    <row r="32" spans="1:3">
      <c r="A32" s="4" t="s">
        <v>339</v>
      </c>
      <c r="B32" s="4" t="s">
        <v>352</v>
      </c>
      <c r="C32" s="4" t="s">
        <v>355</v>
      </c>
    </row>
    <row r="33" spans="1:3">
      <c r="A33" s="4" t="s">
        <v>341</v>
      </c>
      <c r="B33" s="4" t="s">
        <v>348</v>
      </c>
      <c r="C33" s="4" t="s">
        <v>355</v>
      </c>
    </row>
    <row r="34" spans="1:3">
      <c r="A34" s="4" t="s">
        <v>343</v>
      </c>
      <c r="B34" s="4" t="s">
        <v>344</v>
      </c>
      <c r="C34" s="4" t="s">
        <v>355</v>
      </c>
    </row>
    <row r="35" spans="1:3">
      <c r="A35" s="4" t="s">
        <v>357</v>
      </c>
    </row>
    <row r="36" spans="1:3">
      <c r="A36" s="3" t="s">
        <v>333</v>
      </c>
    </row>
    <row r="37" spans="1:3">
      <c r="A37" s="4" t="s">
        <v>334</v>
      </c>
      <c r="B37" s="4" t="s">
        <v>358</v>
      </c>
      <c r="C37" s="4" t="s">
        <v>355</v>
      </c>
    </row>
    <row r="38" spans="1:3">
      <c r="A38" s="4" t="s">
        <v>336</v>
      </c>
      <c r="B38" s="4" t="s">
        <v>359</v>
      </c>
      <c r="C38" s="4" t="s">
        <v>355</v>
      </c>
    </row>
    <row r="39" spans="1:3">
      <c r="A39" s="4" t="s">
        <v>337</v>
      </c>
      <c r="B39" s="4" t="s">
        <v>356</v>
      </c>
      <c r="C39" s="4" t="s">
        <v>355</v>
      </c>
    </row>
    <row r="40" spans="1:3">
      <c r="A40" s="4" t="s">
        <v>339</v>
      </c>
      <c r="B40" s="4" t="s">
        <v>360</v>
      </c>
      <c r="C40" s="4" t="s">
        <v>355</v>
      </c>
    </row>
    <row r="41" spans="1:3">
      <c r="A41" s="4" t="s">
        <v>341</v>
      </c>
      <c r="B41" s="4" t="s">
        <v>361</v>
      </c>
      <c r="C41" s="4" t="s">
        <v>355</v>
      </c>
    </row>
    <row r="42" spans="1:3">
      <c r="A42" s="4" t="s">
        <v>343</v>
      </c>
      <c r="B42" s="4" t="s">
        <v>344</v>
      </c>
      <c r="C42" s="4" t="s">
        <v>355</v>
      </c>
    </row>
    <row r="43" spans="1:3">
      <c r="A43" s="4" t="s">
        <v>362</v>
      </c>
    </row>
    <row r="44" spans="1:3">
      <c r="A44" s="3" t="s">
        <v>333</v>
      </c>
    </row>
    <row r="45" spans="1:3">
      <c r="A45" s="4" t="s">
        <v>334</v>
      </c>
      <c r="B45" s="4" t="s">
        <v>335</v>
      </c>
      <c r="C45" s="4" t="s">
        <v>355</v>
      </c>
    </row>
    <row r="46" spans="1:3">
      <c r="A46" s="4" t="s">
        <v>336</v>
      </c>
      <c r="B46" s="4" t="s">
        <v>363</v>
      </c>
      <c r="C46" s="4" t="s">
        <v>355</v>
      </c>
    </row>
    <row r="47" spans="1:3">
      <c r="A47" s="4" t="s">
        <v>337</v>
      </c>
      <c r="B47" s="4" t="s">
        <v>356</v>
      </c>
    </row>
    <row r="48" spans="1:3">
      <c r="A48" s="4" t="s">
        <v>339</v>
      </c>
      <c r="B48" s="4" t="s">
        <v>360</v>
      </c>
    </row>
    <row r="49" spans="1:3">
      <c r="A49" s="4" t="s">
        <v>341</v>
      </c>
      <c r="B49" s="4" t="s">
        <v>361</v>
      </c>
    </row>
    <row r="50" spans="1:3">
      <c r="A50" s="4" t="s">
        <v>343</v>
      </c>
      <c r="B50" s="4" t="s">
        <v>344</v>
      </c>
    </row>
    <row r="51" spans="1:3"/>
    <row r="52" spans="1:3">
      <c r="A52" s="4" t="s">
        <v>355</v>
      </c>
      <c r="B52" s="4" t="s">
        <v>364</v>
      </c>
    </row>
  </sheetData>
  <mergeCells count="5">
    <mergeCell ref="A1:A2"/>
    <mergeCell ref="B1:C1"/>
    <mergeCell ref="B2:C2"/>
    <mergeCell ref="A51:C51"/>
    <mergeCell ref="B52:C5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6"/>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row>
    <row r="7" spans="1:2">
      <c r="A7" s="3" t="s">
        <v>367</v>
      </c>
    </row>
    <row r="8" spans="1:2">
      <c r="A8" s="4" t="s">
        <v>368</v>
      </c>
      <c r="B8" s="4" t="s">
        <v>371</v>
      </c>
    </row>
    <row r="9" spans="1:2">
      <c r="A9" s="4" t="s">
        <v>372</v>
      </c>
    </row>
    <row r="10" spans="1:2">
      <c r="A10" s="3" t="s">
        <v>367</v>
      </c>
    </row>
    <row r="11" spans="1:2">
      <c r="A11" s="4" t="s">
        <v>368</v>
      </c>
      <c r="B11" s="4" t="s">
        <v>373</v>
      </c>
    </row>
    <row r="12" spans="1:2">
      <c r="A12" s="4" t="s">
        <v>374</v>
      </c>
    </row>
    <row r="13" spans="1:2">
      <c r="A13" s="3" t="s">
        <v>367</v>
      </c>
    </row>
    <row r="14" spans="1:2">
      <c r="A14" s="4" t="s">
        <v>368</v>
      </c>
      <c r="B14" s="4" t="s">
        <v>375</v>
      </c>
    </row>
    <row r="15" spans="1:2">
      <c r="A15" s="4" t="s">
        <v>376</v>
      </c>
    </row>
    <row r="16" spans="1:2">
      <c r="A16" s="3" t="s">
        <v>367</v>
      </c>
    </row>
    <row r="17" spans="1:2">
      <c r="A17" s="4" t="s">
        <v>368</v>
      </c>
      <c r="B17"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7</v>
      </c>
    </row>
    <row r="3" spans="1:3">
      <c r="A3" s="3" t="s">
        <v>80</v>
      </c>
    </row>
    <row r="4" spans="1:3">
      <c r="A4" s="4" t="s">
        <v>81</v>
      </c>
      <c r="B4" s="7" t="n">
        <v>29787188</v>
      </c>
      <c r="C4" s="7" t="n">
        <v>37070832</v>
      </c>
    </row>
    <row r="5" spans="1:3">
      <c r="A5" s="4" t="s">
        <v>82</v>
      </c>
      <c r="B5" s="5" t="n">
        <v>28270026</v>
      </c>
      <c r="C5" s="5" t="n">
        <v>35219165</v>
      </c>
    </row>
    <row r="6" spans="1:3">
      <c r="A6" s="4" t="s">
        <v>83</v>
      </c>
      <c r="B6" s="5" t="n">
        <v>1517162</v>
      </c>
      <c r="C6" s="5" t="n">
        <v>1851667</v>
      </c>
    </row>
    <row r="7" spans="1:3">
      <c r="A7" s="3" t="s">
        <v>84</v>
      </c>
    </row>
    <row r="8" spans="1:3">
      <c r="A8" s="4" t="s">
        <v>85</v>
      </c>
      <c r="B8" s="5" t="n">
        <v>656541</v>
      </c>
      <c r="C8" s="5" t="n">
        <v>655618</v>
      </c>
    </row>
    <row r="9" spans="1:3">
      <c r="A9" s="4" t="s">
        <v>86</v>
      </c>
      <c r="B9" s="5" t="n">
        <v>202580</v>
      </c>
      <c r="C9" s="5" t="n">
        <v>67980</v>
      </c>
    </row>
    <row r="10" spans="1:3">
      <c r="A10" s="4" t="s">
        <v>87</v>
      </c>
      <c r="B10" s="5" t="n">
        <v>859121</v>
      </c>
      <c r="C10" s="5" t="n">
        <v>723598</v>
      </c>
    </row>
    <row r="11" spans="1:3">
      <c r="A11" s="4" t="s">
        <v>88</v>
      </c>
      <c r="B11" s="5" t="n">
        <v>658041</v>
      </c>
      <c r="C11" s="5" t="n">
        <v>1128069</v>
      </c>
    </row>
    <row r="12" spans="1:3">
      <c r="A12" s="3" t="s">
        <v>89</v>
      </c>
    </row>
    <row r="13" spans="1:3">
      <c r="A13" s="4" t="s">
        <v>90</v>
      </c>
      <c r="B13" s="5" t="n">
        <v>565631</v>
      </c>
      <c r="C13" s="5" t="n">
        <v>206927</v>
      </c>
    </row>
    <row r="14" spans="1:3">
      <c r="A14" s="4" t="s">
        <v>91</v>
      </c>
      <c r="B14" s="5" t="n">
        <v>-28863</v>
      </c>
      <c r="C14" s="5" t="n">
        <v>-34137</v>
      </c>
    </row>
    <row r="15" spans="1:3">
      <c r="A15" s="4" t="s">
        <v>92</v>
      </c>
      <c r="B15" s="5" t="n">
        <v>-26013</v>
      </c>
      <c r="C15" s="5" t="n">
        <v>-88120</v>
      </c>
    </row>
    <row r="16" spans="1:3">
      <c r="A16" s="4" t="s">
        <v>93</v>
      </c>
      <c r="B16" s="5" t="n">
        <v>-201395</v>
      </c>
      <c r="C16" s="5" t="n">
        <v>0</v>
      </c>
    </row>
    <row r="17" spans="1:3">
      <c r="A17" s="4" t="s">
        <v>94</v>
      </c>
      <c r="B17" s="5" t="n">
        <v>309360</v>
      </c>
      <c r="C17" s="5" t="n">
        <v>84670</v>
      </c>
    </row>
    <row r="18" spans="1:3">
      <c r="A18" s="4" t="s">
        <v>95</v>
      </c>
      <c r="B18" s="5" t="n">
        <v>967401</v>
      </c>
      <c r="C18" s="5" t="n">
        <v>1212739</v>
      </c>
    </row>
    <row r="19" spans="1:3">
      <c r="A19" s="4" t="s">
        <v>96</v>
      </c>
      <c r="B19" s="5" t="n">
        <v>-303979</v>
      </c>
      <c r="C19" s="5" t="n">
        <v>-236763</v>
      </c>
    </row>
    <row r="20" spans="1:3">
      <c r="A20" s="4" t="s">
        <v>97</v>
      </c>
      <c r="B20" s="5" t="n">
        <v>663422</v>
      </c>
      <c r="C20" s="5" t="n">
        <v>975976</v>
      </c>
    </row>
    <row r="21" spans="1:3">
      <c r="A21" s="3" t="s">
        <v>98</v>
      </c>
    </row>
    <row r="22" spans="1:3">
      <c r="A22" s="4" t="s">
        <v>99</v>
      </c>
      <c r="C22" s="5" t="n">
        <v>508501</v>
      </c>
    </row>
    <row r="23" spans="1:3">
      <c r="A23" s="4" t="s">
        <v>100</v>
      </c>
      <c r="C23" s="5" t="n">
        <v>-50968</v>
      </c>
    </row>
    <row r="24" spans="1:3">
      <c r="A24" s="4" t="s">
        <v>101</v>
      </c>
      <c r="C24" s="5" t="n">
        <v>457533</v>
      </c>
    </row>
    <row r="25" spans="1:3">
      <c r="A25" s="4" t="s">
        <v>102</v>
      </c>
      <c r="B25" s="5" t="n">
        <v>663422</v>
      </c>
      <c r="C25" s="5" t="n">
        <v>1433509</v>
      </c>
    </row>
    <row r="26" spans="1:3">
      <c r="A26" s="4" t="s">
        <v>103</v>
      </c>
      <c r="C26" s="5" t="n">
        <v>22359</v>
      </c>
    </row>
    <row r="27" spans="1:3">
      <c r="A27" s="4" t="s">
        <v>104</v>
      </c>
      <c r="B27" s="5" t="n">
        <v>663422</v>
      </c>
      <c r="C27" s="5" t="n">
        <v>1455868</v>
      </c>
    </row>
    <row r="28" spans="1:3">
      <c r="A28" s="3" t="s">
        <v>105</v>
      </c>
    </row>
    <row r="29" spans="1:3">
      <c r="A29" s="4" t="s">
        <v>106</v>
      </c>
      <c r="B29" s="5" t="n">
        <v>-63178</v>
      </c>
      <c r="C29" s="5" t="n">
        <v>-399377</v>
      </c>
    </row>
    <row r="30" spans="1:3">
      <c r="A30" s="4" t="s">
        <v>107</v>
      </c>
      <c r="C30" s="5" t="n">
        <v>-23701</v>
      </c>
    </row>
    <row r="31" spans="1:3">
      <c r="A31" s="4" t="s">
        <v>108</v>
      </c>
      <c r="B31" s="5" t="n">
        <v>600244</v>
      </c>
      <c r="C31" s="5" t="n">
        <v>1010431</v>
      </c>
    </row>
    <row r="32" spans="1:3">
      <c r="A32" s="4" t="s">
        <v>109</v>
      </c>
      <c r="C32" s="5" t="n">
        <v>-12554</v>
      </c>
    </row>
    <row r="33" spans="1:3">
      <c r="A33" s="4" t="s">
        <v>110</v>
      </c>
      <c r="B33" s="7" t="n">
        <v>600244</v>
      </c>
      <c r="C33" s="7" t="n">
        <v>997877</v>
      </c>
    </row>
    <row r="34" spans="1:3">
      <c r="A34" s="3" t="s">
        <v>111</v>
      </c>
    </row>
    <row r="35" spans="1:3">
      <c r="A35" s="4" t="s">
        <v>112</v>
      </c>
      <c r="B35" s="6" t="n">
        <v>0.13</v>
      </c>
      <c r="C35" s="6" t="n">
        <v>0.21</v>
      </c>
    </row>
    <row r="36" spans="1:3">
      <c r="A36" s="4" t="s">
        <v>113</v>
      </c>
      <c r="C36" s="9" t="n">
        <v>0.1</v>
      </c>
    </row>
    <row r="37" spans="1:3">
      <c r="A37" s="3" t="s">
        <v>114</v>
      </c>
    </row>
    <row r="38" spans="1:3">
      <c r="A38" s="4" t="s">
        <v>112</v>
      </c>
      <c r="B38" s="6" t="n">
        <v>0.16</v>
      </c>
      <c r="C38" s="9" t="n">
        <v>0.21</v>
      </c>
    </row>
    <row r="39" spans="1:3">
      <c r="A39" s="4" t="s">
        <v>113</v>
      </c>
      <c r="C39" s="6" t="n">
        <v>0.1</v>
      </c>
    </row>
    <row r="40" spans="1:3">
      <c r="A40" s="4" t="s">
        <v>115</v>
      </c>
      <c r="B40" s="5" t="n">
        <v>5209881</v>
      </c>
      <c r="C40" s="5" t="n">
        <v>4596144</v>
      </c>
    </row>
    <row r="41" spans="1:3">
      <c r="A41" s="4" t="s">
        <v>116</v>
      </c>
      <c r="B41" s="5" t="n">
        <v>5334095</v>
      </c>
      <c r="C41" s="5" t="n">
        <v>45961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8</v>
      </c>
      <c r="B1" s="2" t="s">
        <v>2</v>
      </c>
      <c r="C1" s="2" t="s">
        <v>37</v>
      </c>
    </row>
    <row r="2" spans="1:3">
      <c r="A2" s="3" t="s">
        <v>185</v>
      </c>
    </row>
    <row r="3" spans="1:3">
      <c r="A3" s="4" t="s">
        <v>379</v>
      </c>
      <c r="B3" s="5" t="n">
        <v>199334</v>
      </c>
      <c r="C3" s="5" t="n">
        <v>0</v>
      </c>
    </row>
    <row r="4" spans="1:3">
      <c r="A4" s="4" t="s">
        <v>380</v>
      </c>
      <c r="B4" s="5" t="n">
        <v>112500</v>
      </c>
      <c r="C4" s="5" t="n">
        <v>0</v>
      </c>
    </row>
    <row r="5" spans="1:3">
      <c r="A5" s="4" t="s">
        <v>123</v>
      </c>
      <c r="B5" s="5" t="n">
        <v>311834</v>
      </c>
      <c r="C5"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381</v>
      </c>
      <c r="B1" s="2" t="s">
        <v>1</v>
      </c>
    </row>
    <row r="2" spans="1:3">
      <c r="B2" s="2" t="s">
        <v>142</v>
      </c>
      <c r="C2" s="2" t="s">
        <v>143</v>
      </c>
    </row>
    <row r="3" spans="1:3">
      <c r="A3" s="3" t="s">
        <v>333</v>
      </c>
    </row>
    <row r="4" spans="1:3">
      <c r="A4" s="4" t="s">
        <v>52</v>
      </c>
      <c r="B4" s="7" t="n">
        <v>0</v>
      </c>
      <c r="C4" s="7" t="n">
        <v>56416</v>
      </c>
    </row>
    <row r="5" spans="1:3">
      <c r="A5" s="4" t="s">
        <v>382</v>
      </c>
    </row>
    <row r="6" spans="1:3">
      <c r="A6" s="3" t="s">
        <v>333</v>
      </c>
    </row>
    <row r="7" spans="1:3">
      <c r="A7" s="4" t="s">
        <v>383</v>
      </c>
      <c r="B7" s="5" t="n">
        <v>2</v>
      </c>
    </row>
    <row r="8" spans="1:3">
      <c r="A8" s="4" t="s">
        <v>384</v>
      </c>
      <c r="B8" s="4" t="s">
        <v>385</v>
      </c>
      <c r="C8" s="4" t="s">
        <v>386</v>
      </c>
    </row>
    <row r="9" spans="1:3">
      <c r="A9" s="4" t="s">
        <v>387</v>
      </c>
    </row>
    <row r="10" spans="1:3">
      <c r="A10" s="3" t="s">
        <v>333</v>
      </c>
    </row>
    <row r="11" spans="1:3">
      <c r="A11" s="4" t="s">
        <v>383</v>
      </c>
      <c r="B11" s="5" t="n">
        <v>1</v>
      </c>
      <c r="C11" s="5" t="n">
        <v>1</v>
      </c>
    </row>
    <row r="12" spans="1:3">
      <c r="A12" s="4" t="s">
        <v>384</v>
      </c>
      <c r="B12" s="4" t="s">
        <v>388</v>
      </c>
      <c r="C12" s="4" t="s">
        <v>388</v>
      </c>
    </row>
    <row r="13" spans="1:3">
      <c r="A13" s="4" t="s">
        <v>389</v>
      </c>
    </row>
    <row r="14" spans="1:3">
      <c r="A14" s="3" t="s">
        <v>333</v>
      </c>
    </row>
    <row r="15" spans="1:3">
      <c r="A15" s="4" t="s">
        <v>383</v>
      </c>
      <c r="B15" s="5" t="n">
        <v>1</v>
      </c>
      <c r="C15" s="5" t="n">
        <v>1</v>
      </c>
    </row>
    <row r="16" spans="1:3">
      <c r="A16" s="4" t="s">
        <v>384</v>
      </c>
      <c r="B16" s="4" t="s">
        <v>390</v>
      </c>
      <c r="C16" s="4" t="s">
        <v>3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91</v>
      </c>
      <c r="B1" s="2" t="s">
        <v>1</v>
      </c>
    </row>
    <row r="2" spans="1:3">
      <c r="B2" s="2" t="s">
        <v>2</v>
      </c>
      <c r="C2" s="2" t="s">
        <v>37</v>
      </c>
    </row>
    <row r="3" spans="1:3">
      <c r="A3" s="3" t="s">
        <v>190</v>
      </c>
    </row>
    <row r="4" spans="1:3">
      <c r="A4" s="4" t="s">
        <v>392</v>
      </c>
      <c r="B4" s="7" t="n">
        <v>548281</v>
      </c>
      <c r="C4" s="7" t="n">
        <v>38165057</v>
      </c>
    </row>
    <row r="5" spans="1:3">
      <c r="A5" s="4" t="s">
        <v>393</v>
      </c>
      <c r="B5" s="7" t="n">
        <v>0</v>
      </c>
      <c r="C5" s="7" t="n">
        <v>370550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94</v>
      </c>
      <c r="B1" s="2" t="s">
        <v>2</v>
      </c>
      <c r="C1" s="2" t="s">
        <v>37</v>
      </c>
    </row>
    <row r="2" spans="1:3">
      <c r="A2" s="3" t="s">
        <v>395</v>
      </c>
    </row>
    <row r="3" spans="1:3">
      <c r="A3" s="4" t="s">
        <v>396</v>
      </c>
      <c r="B3" s="7" t="n">
        <v>7225155</v>
      </c>
      <c r="C3" s="7" t="n">
        <v>12457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7</v>
      </c>
      <c r="B1" s="2" t="s">
        <v>2</v>
      </c>
      <c r="C1" s="2" t="s">
        <v>37</v>
      </c>
    </row>
    <row r="2" spans="1:3">
      <c r="A2" s="3" t="s">
        <v>367</v>
      </c>
    </row>
    <row r="3" spans="1:3">
      <c r="A3" s="4" t="s">
        <v>398</v>
      </c>
      <c r="B3" s="7" t="n">
        <v>869131</v>
      </c>
      <c r="C3" s="7" t="n">
        <v>860283</v>
      </c>
    </row>
    <row r="4" spans="1:3">
      <c r="A4" s="4" t="s">
        <v>399</v>
      </c>
      <c r="B4" s="5" t="n">
        <v>-402815</v>
      </c>
      <c r="C4" s="5" t="n">
        <v>-308735</v>
      </c>
    </row>
    <row r="5" spans="1:3">
      <c r="A5" s="4" t="s">
        <v>400</v>
      </c>
      <c r="B5" s="5" t="n">
        <v>466316</v>
      </c>
      <c r="C5" s="5" t="n">
        <v>551548</v>
      </c>
    </row>
    <row r="6" spans="1:3">
      <c r="A6" s="4" t="s">
        <v>366</v>
      </c>
    </row>
    <row r="7" spans="1:3">
      <c r="A7" s="3" t="s">
        <v>367</v>
      </c>
    </row>
    <row r="8" spans="1:3">
      <c r="A8" s="4" t="s">
        <v>398</v>
      </c>
      <c r="B8" s="5" t="n">
        <v>77995</v>
      </c>
      <c r="C8" s="5" t="n">
        <v>77157</v>
      </c>
    </row>
    <row r="9" spans="1:3">
      <c r="A9" s="4" t="s">
        <v>370</v>
      </c>
    </row>
    <row r="10" spans="1:3">
      <c r="A10" s="3" t="s">
        <v>367</v>
      </c>
    </row>
    <row r="11" spans="1:3">
      <c r="A11" s="4" t="s">
        <v>398</v>
      </c>
      <c r="B11" s="5" t="n">
        <v>4369</v>
      </c>
      <c r="C11" s="5" t="n">
        <v>4322</v>
      </c>
    </row>
    <row r="12" spans="1:3">
      <c r="A12" s="4" t="s">
        <v>372</v>
      </c>
    </row>
    <row r="13" spans="1:3">
      <c r="A13" s="3" t="s">
        <v>367</v>
      </c>
    </row>
    <row r="14" spans="1:3">
      <c r="A14" s="4" t="s">
        <v>398</v>
      </c>
      <c r="B14" s="5" t="n">
        <v>5863</v>
      </c>
      <c r="C14" s="5" t="n">
        <v>5186</v>
      </c>
    </row>
    <row r="15" spans="1:3">
      <c r="A15" s="4" t="s">
        <v>374</v>
      </c>
    </row>
    <row r="16" spans="1:3">
      <c r="A16" s="3" t="s">
        <v>367</v>
      </c>
    </row>
    <row r="17" spans="1:3">
      <c r="A17" s="4" t="s">
        <v>398</v>
      </c>
      <c r="B17" s="7" t="n">
        <v>780904</v>
      </c>
      <c r="C17" s="7" t="n">
        <v>7736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1</v>
      </c>
      <c r="B1" s="2" t="s">
        <v>1</v>
      </c>
    </row>
    <row r="2" spans="1:3">
      <c r="B2" s="2" t="s">
        <v>2</v>
      </c>
      <c r="C2" s="2" t="s">
        <v>37</v>
      </c>
    </row>
    <row r="3" spans="1:3">
      <c r="A3" s="3" t="s">
        <v>196</v>
      </c>
    </row>
    <row r="4" spans="1:3">
      <c r="A4" s="4" t="s">
        <v>147</v>
      </c>
      <c r="B4" s="7" t="n">
        <v>90204</v>
      </c>
      <c r="C4" s="7" t="n">
        <v>106315</v>
      </c>
    </row>
    <row r="5" spans="1:3">
      <c r="A5" s="4" t="s">
        <v>161</v>
      </c>
      <c r="B5" s="5" t="n">
        <v>614</v>
      </c>
      <c r="C5" s="5" t="n">
        <v>587</v>
      </c>
    </row>
    <row r="6" spans="1:3">
      <c r="A6" s="4" t="s">
        <v>162</v>
      </c>
      <c r="B6" s="5" t="n">
        <v>0</v>
      </c>
      <c r="C6" s="5" t="n">
        <v>4661</v>
      </c>
    </row>
    <row r="7" spans="1:3">
      <c r="A7" s="4" t="s">
        <v>148</v>
      </c>
      <c r="B7" s="5" t="n">
        <v>0</v>
      </c>
      <c r="C7" s="5" t="n">
        <v>31836</v>
      </c>
    </row>
    <row r="8" spans="1:3">
      <c r="A8" s="4" t="s">
        <v>149</v>
      </c>
      <c r="B8" s="7" t="n">
        <v>0</v>
      </c>
      <c r="C8" s="7" t="n">
        <v>654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2</v>
      </c>
      <c r="B1" s="2" t="s">
        <v>2</v>
      </c>
      <c r="C1" s="2" t="s">
        <v>37</v>
      </c>
    </row>
    <row r="2" spans="1:3">
      <c r="A2" s="3" t="s">
        <v>199</v>
      </c>
    </row>
    <row r="3" spans="1:3">
      <c r="A3" s="4" t="s">
        <v>403</v>
      </c>
      <c r="B3" s="7" t="n">
        <v>0</v>
      </c>
      <c r="C3" s="7" t="n">
        <v>45000</v>
      </c>
    </row>
    <row r="4" spans="1:3">
      <c r="A4" s="4" t="s">
        <v>404</v>
      </c>
      <c r="B4" s="5" t="n">
        <v>18761</v>
      </c>
      <c r="C4" s="5" t="n">
        <v>0</v>
      </c>
    </row>
    <row r="5" spans="1:3">
      <c r="A5" s="4" t="s">
        <v>405</v>
      </c>
      <c r="B5" s="5" t="n">
        <v>5579</v>
      </c>
      <c r="C5" s="5" t="n">
        <v>0</v>
      </c>
    </row>
    <row r="6" spans="1:3">
      <c r="A6" s="4" t="s">
        <v>406</v>
      </c>
      <c r="B6" s="5" t="n">
        <v>10759</v>
      </c>
      <c r="C6" s="5" t="n">
        <v>0</v>
      </c>
    </row>
    <row r="7" spans="1:3">
      <c r="A7" s="4" t="s">
        <v>407</v>
      </c>
      <c r="B7" s="5" t="n">
        <v>50735</v>
      </c>
      <c r="C7" s="5" t="n">
        <v>50458</v>
      </c>
    </row>
    <row r="8" spans="1:3">
      <c r="A8" s="4" t="s">
        <v>408</v>
      </c>
      <c r="B8" s="7" t="n">
        <v>85834</v>
      </c>
      <c r="C8" s="7" t="n">
        <v>954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s>
  <sheetData>
    <row r="1" spans="1:4">
      <c r="A1" s="1" t="s">
        <v>409</v>
      </c>
      <c r="B1" s="2" t="s">
        <v>1</v>
      </c>
    </row>
    <row r="2" spans="1:4">
      <c r="B2" s="2" t="s">
        <v>142</v>
      </c>
      <c r="C2" s="2" t="s">
        <v>410</v>
      </c>
      <c r="D2" s="2" t="s">
        <v>143</v>
      </c>
    </row>
    <row r="3" spans="1:4">
      <c r="A3" s="3" t="s">
        <v>411</v>
      </c>
    </row>
    <row r="4" spans="1:4">
      <c r="A4" s="4" t="s">
        <v>412</v>
      </c>
      <c r="B4" s="4" t="s">
        <v>413</v>
      </c>
    </row>
    <row r="5" spans="1:4">
      <c r="A5" s="4" t="s">
        <v>165</v>
      </c>
      <c r="C5" s="10" t="n">
        <v>6000000</v>
      </c>
      <c r="D5" s="7" t="n">
        <v>934800</v>
      </c>
    </row>
    <row r="6" spans="1:4">
      <c r="A6" s="4" t="s">
        <v>414</v>
      </c>
      <c r="B6" s="7" t="n">
        <v>0</v>
      </c>
      <c r="D6" s="7" t="n">
        <v>0</v>
      </c>
    </row>
    <row r="7" spans="1:4">
      <c r="A7" s="4" t="s">
        <v>415</v>
      </c>
    </row>
    <row r="8" spans="1:4">
      <c r="A8" s="3" t="s">
        <v>411</v>
      </c>
    </row>
    <row r="9" spans="1:4">
      <c r="A9" s="4" t="s">
        <v>416</v>
      </c>
      <c r="B9" s="4" t="s">
        <v>417</v>
      </c>
    </row>
    <row r="10" spans="1:4">
      <c r="A10" s="4" t="s">
        <v>418</v>
      </c>
      <c r="B10" s="4" t="s">
        <v>4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0</v>
      </c>
      <c r="B1" s="2" t="s">
        <v>2</v>
      </c>
      <c r="C1" s="2" t="s">
        <v>37</v>
      </c>
    </row>
    <row r="2" spans="1:3">
      <c r="A2" s="3" t="s">
        <v>421</v>
      </c>
    </row>
    <row r="3" spans="1:3">
      <c r="A3" s="4" t="s">
        <v>422</v>
      </c>
      <c r="B3" s="7" t="n">
        <v>338000</v>
      </c>
      <c r="C3" s="7" t="n">
        <v>0</v>
      </c>
    </row>
    <row r="4" spans="1:3">
      <c r="A4" s="4" t="s">
        <v>423</v>
      </c>
      <c r="B4" s="5" t="n">
        <v>-162566</v>
      </c>
      <c r="C4" s="5" t="n">
        <v>0</v>
      </c>
    </row>
    <row r="5" spans="1:3">
      <c r="A5" s="4" t="s">
        <v>424</v>
      </c>
      <c r="B5" s="5" t="n">
        <v>175434</v>
      </c>
      <c r="C5" s="5" t="n">
        <v>0</v>
      </c>
    </row>
    <row r="6" spans="1:3">
      <c r="A6" s="4" t="s">
        <v>425</v>
      </c>
      <c r="B6" s="5" t="n">
        <v>19864</v>
      </c>
      <c r="C6" s="5" t="n">
        <v>0</v>
      </c>
    </row>
    <row r="7" spans="1:3">
      <c r="A7" s="4" t="s">
        <v>426</v>
      </c>
      <c r="B7" s="5" t="n">
        <v>155570</v>
      </c>
      <c r="C7" s="5" t="n">
        <v>0</v>
      </c>
    </row>
    <row r="8" spans="1:3">
      <c r="A8" s="4" t="s">
        <v>427</v>
      </c>
    </row>
    <row r="9" spans="1:3">
      <c r="A9" s="3" t="s">
        <v>421</v>
      </c>
    </row>
    <row r="10" spans="1:3">
      <c r="A10" s="4" t="s">
        <v>422</v>
      </c>
      <c r="B10" s="5" t="n">
        <v>158000</v>
      </c>
      <c r="C10" s="5" t="n">
        <v>0</v>
      </c>
    </row>
    <row r="11" spans="1:3">
      <c r="A11" s="4" t="s">
        <v>428</v>
      </c>
    </row>
    <row r="12" spans="1:3">
      <c r="A12" s="3" t="s">
        <v>421</v>
      </c>
    </row>
    <row r="13" spans="1:3">
      <c r="A13" s="4" t="s">
        <v>422</v>
      </c>
      <c r="B13" s="5" t="n">
        <v>125000</v>
      </c>
      <c r="C13" s="5" t="n">
        <v>0</v>
      </c>
    </row>
    <row r="14" spans="1:3">
      <c r="A14" s="4" t="s">
        <v>429</v>
      </c>
    </row>
    <row r="15" spans="1:3">
      <c r="A15" s="3" t="s">
        <v>421</v>
      </c>
    </row>
    <row r="16" spans="1:3">
      <c r="A16" s="4" t="s">
        <v>422</v>
      </c>
      <c r="B16" s="7" t="n">
        <v>55000</v>
      </c>
      <c r="C1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80"/>
    <col customWidth="1" max="5" min="5" width="14"/>
  </cols>
  <sheetData>
    <row r="1" spans="1:5">
      <c r="A1" s="1" t="s">
        <v>430</v>
      </c>
      <c r="B1" s="2" t="s">
        <v>431</v>
      </c>
      <c r="D1" s="2" t="s">
        <v>1</v>
      </c>
    </row>
    <row r="2" spans="1:5">
      <c r="B2" s="2" t="s">
        <v>432</v>
      </c>
      <c r="C2" s="2" t="s">
        <v>433</v>
      </c>
      <c r="D2" s="2" t="s">
        <v>2</v>
      </c>
      <c r="E2" s="2" t="s">
        <v>37</v>
      </c>
    </row>
    <row r="3" spans="1:5">
      <c r="A3" s="3" t="s">
        <v>421</v>
      </c>
    </row>
    <row r="4" spans="1:5">
      <c r="A4" s="4" t="s">
        <v>434</v>
      </c>
      <c r="D4" s="7" t="n">
        <v>5579</v>
      </c>
      <c r="E4" s="7" t="n">
        <v>0</v>
      </c>
    </row>
    <row r="5" spans="1:5">
      <c r="A5" s="4" t="s">
        <v>435</v>
      </c>
      <c r="D5" s="5" t="n">
        <v>20434</v>
      </c>
      <c r="E5" s="5" t="n">
        <v>100000</v>
      </c>
    </row>
    <row r="6" spans="1:5">
      <c r="A6" s="4" t="s">
        <v>436</v>
      </c>
      <c r="D6" s="5" t="n">
        <v>5579</v>
      </c>
      <c r="E6" s="5" t="n">
        <v>0</v>
      </c>
    </row>
    <row r="7" spans="1:5">
      <c r="A7" s="4" t="s">
        <v>437</v>
      </c>
      <c r="D7" s="7" t="n">
        <v>338000</v>
      </c>
      <c r="E7" s="7" t="n">
        <v>0</v>
      </c>
    </row>
    <row r="8" spans="1:5">
      <c r="A8" s="4" t="s">
        <v>380</v>
      </c>
      <c r="D8" s="5" t="n">
        <v>112500</v>
      </c>
      <c r="E8" s="5" t="n">
        <v>0</v>
      </c>
    </row>
    <row r="9" spans="1:5">
      <c r="A9" s="4" t="s">
        <v>438</v>
      </c>
      <c r="D9" s="4" t="s">
        <v>413</v>
      </c>
    </row>
    <row r="10" spans="1:5">
      <c r="A10" s="4" t="s">
        <v>439</v>
      </c>
      <c r="D10" s="7" t="n">
        <v>391727</v>
      </c>
      <c r="E10" s="7" t="n">
        <v>0</v>
      </c>
    </row>
    <row r="11" spans="1:5">
      <c r="A11" s="4" t="s">
        <v>440</v>
      </c>
    </row>
    <row r="12" spans="1:5">
      <c r="A12" s="3" t="s">
        <v>421</v>
      </c>
    </row>
    <row r="13" spans="1:5">
      <c r="A13" s="4" t="s">
        <v>437</v>
      </c>
      <c r="D13" s="5" t="n">
        <v>338000</v>
      </c>
    </row>
    <row r="14" spans="1:5">
      <c r="A14" s="4" t="s">
        <v>441</v>
      </c>
      <c r="D14" s="7" t="n">
        <v>310000</v>
      </c>
    </row>
    <row r="15" spans="1:5">
      <c r="A15" s="4" t="s">
        <v>380</v>
      </c>
      <c r="D15" s="5" t="n">
        <v>112500</v>
      </c>
    </row>
    <row r="16" spans="1:5">
      <c r="A16" s="4" t="s">
        <v>442</v>
      </c>
      <c r="D16" s="4" t="s">
        <v>443</v>
      </c>
    </row>
    <row r="17" spans="1:5">
      <c r="A17" s="4" t="s">
        <v>444</v>
      </c>
      <c r="D17" s="4" t="s">
        <v>445</v>
      </c>
    </row>
    <row r="18" spans="1:5">
      <c r="A18" s="4" t="s">
        <v>446</v>
      </c>
      <c r="D18" s="7" t="n">
        <v>546727</v>
      </c>
    </row>
    <row r="19" spans="1:5">
      <c r="A19" s="4" t="s">
        <v>447</v>
      </c>
      <c r="D19" s="5" t="n">
        <v>155000</v>
      </c>
    </row>
    <row r="20" spans="1:5">
      <c r="A20" s="4" t="s">
        <v>439</v>
      </c>
      <c r="D20" s="7" t="n">
        <v>391727</v>
      </c>
    </row>
    <row r="21" spans="1:5">
      <c r="A21" s="4" t="s">
        <v>448</v>
      </c>
    </row>
    <row r="22" spans="1:5">
      <c r="A22" s="3" t="s">
        <v>421</v>
      </c>
    </row>
    <row r="23" spans="1:5">
      <c r="A23" s="4" t="s">
        <v>438</v>
      </c>
      <c r="D23" s="4" t="s">
        <v>449</v>
      </c>
    </row>
    <row r="24" spans="1:5">
      <c r="A24" s="4" t="s">
        <v>450</v>
      </c>
    </row>
    <row r="25" spans="1:5">
      <c r="A25" s="3" t="s">
        <v>421</v>
      </c>
    </row>
    <row r="26" spans="1:5">
      <c r="A26" s="4" t="s">
        <v>438</v>
      </c>
      <c r="D26" s="4" t="s">
        <v>451</v>
      </c>
    </row>
    <row r="27" spans="1:5">
      <c r="A27" s="4" t="s">
        <v>452</v>
      </c>
    </row>
    <row r="28" spans="1:5">
      <c r="A28" s="3" t="s">
        <v>421</v>
      </c>
    </row>
    <row r="29" spans="1:5">
      <c r="A29" s="4" t="s">
        <v>435</v>
      </c>
      <c r="C29" s="7" t="n">
        <v>100000</v>
      </c>
    </row>
    <row r="30" spans="1:5">
      <c r="A30" s="4" t="s">
        <v>437</v>
      </c>
      <c r="C30" s="7" t="n">
        <v>100000</v>
      </c>
    </row>
    <row r="31" spans="1:5">
      <c r="A31" s="4" t="s">
        <v>453</v>
      </c>
      <c r="B31" s="5" t="n">
        <v>3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8"/>
    <col customWidth="1" max="5" min="5" width="46"/>
    <col customWidth="1" max="6" min="6" width="24"/>
    <col customWidth="1" max="7" min="7" width="13"/>
  </cols>
  <sheetData>
    <row r="1" spans="1:7">
      <c r="A1" s="1" t="s">
        <v>117</v>
      </c>
      <c r="B1" s="2" t="s">
        <v>118</v>
      </c>
      <c r="C1" s="2" t="s">
        <v>119</v>
      </c>
      <c r="D1" s="2" t="s">
        <v>120</v>
      </c>
      <c r="E1" s="2" t="s">
        <v>121</v>
      </c>
      <c r="F1" s="2" t="s">
        <v>122</v>
      </c>
      <c r="G1" s="2" t="s">
        <v>123</v>
      </c>
    </row>
    <row r="2" spans="1:7">
      <c r="A2" s="4" t="s">
        <v>124</v>
      </c>
      <c r="B2" s="7" t="n">
        <v>400</v>
      </c>
      <c r="C2" s="7" t="n">
        <v>1206075</v>
      </c>
      <c r="D2" s="7" t="n">
        <v>-464343</v>
      </c>
      <c r="E2" s="7" t="n">
        <v>15193</v>
      </c>
      <c r="G2" s="7" t="n">
        <v>757325</v>
      </c>
    </row>
    <row r="3" spans="1:7">
      <c r="A3" s="4" t="s">
        <v>125</v>
      </c>
      <c r="B3" s="5" t="n">
        <v>4000000</v>
      </c>
    </row>
    <row r="4" spans="1:7">
      <c r="A4" s="3" t="s">
        <v>126</v>
      </c>
    </row>
    <row r="5" spans="1:7">
      <c r="A5" s="4" t="s">
        <v>127</v>
      </c>
      <c r="B5" s="7" t="n">
        <v>91</v>
      </c>
      <c r="C5" s="5" t="n">
        <v>7582248</v>
      </c>
      <c r="G5" s="5" t="n">
        <v>7582339</v>
      </c>
    </row>
    <row r="6" spans="1:7">
      <c r="A6" s="4" t="s">
        <v>128</v>
      </c>
      <c r="B6" s="5" t="n">
        <v>909881</v>
      </c>
    </row>
    <row r="7" spans="1:7">
      <c r="A7" s="4" t="s">
        <v>129</v>
      </c>
      <c r="B7" s="7" t="n">
        <v>30</v>
      </c>
      <c r="C7" s="5" t="n">
        <v>99970</v>
      </c>
      <c r="G7" s="5" t="n">
        <v>100000</v>
      </c>
    </row>
    <row r="8" spans="1:7">
      <c r="A8" s="4" t="s">
        <v>130</v>
      </c>
      <c r="B8" s="5" t="n">
        <v>300000</v>
      </c>
    </row>
    <row r="9" spans="1:7">
      <c r="A9" s="4" t="s">
        <v>131</v>
      </c>
      <c r="C9" s="5" t="n">
        <v>-100000</v>
      </c>
      <c r="G9" s="5" t="n">
        <v>-100000</v>
      </c>
    </row>
    <row r="10" spans="1:7">
      <c r="A10" s="4" t="s">
        <v>132</v>
      </c>
      <c r="C10" s="5" t="n">
        <v>58450</v>
      </c>
      <c r="G10" s="5" t="n">
        <v>58450</v>
      </c>
    </row>
    <row r="11" spans="1:7">
      <c r="A11" s="4" t="s">
        <v>133</v>
      </c>
      <c r="C11" s="5" t="n">
        <v>100000</v>
      </c>
      <c r="G11" s="5" t="n">
        <v>100000</v>
      </c>
    </row>
    <row r="12" spans="1:7">
      <c r="A12" s="4" t="s">
        <v>134</v>
      </c>
      <c r="C12" s="5" t="n">
        <v>-10480</v>
      </c>
      <c r="E12" s="5" t="n">
        <v>-23701</v>
      </c>
      <c r="F12" s="7" t="n">
        <v>-12554</v>
      </c>
      <c r="G12" s="5" t="n">
        <v>-46735</v>
      </c>
    </row>
    <row r="13" spans="1:7">
      <c r="A13" s="4" t="s">
        <v>135</v>
      </c>
      <c r="D13" s="5" t="n">
        <v>1455868</v>
      </c>
      <c r="F13" s="5" t="n">
        <v>-22359</v>
      </c>
      <c r="G13" s="5" t="n">
        <v>1433509</v>
      </c>
    </row>
    <row r="14" spans="1:7">
      <c r="A14" s="4" t="s">
        <v>136</v>
      </c>
      <c r="E14" s="5" t="n">
        <v>-434290</v>
      </c>
      <c r="F14" s="7" t="n">
        <v>34913</v>
      </c>
      <c r="G14" s="5" t="n">
        <v>-399377</v>
      </c>
    </row>
    <row r="15" spans="1:7">
      <c r="A15" s="4" t="s">
        <v>137</v>
      </c>
      <c r="B15" s="7" t="n">
        <v>521</v>
      </c>
      <c r="C15" s="5" t="n">
        <v>8936263</v>
      </c>
      <c r="D15" s="5" t="n">
        <v>991525</v>
      </c>
      <c r="E15" s="5" t="n">
        <v>-442798</v>
      </c>
      <c r="G15" s="5" t="n">
        <v>9485511</v>
      </c>
    </row>
    <row r="16" spans="1:7">
      <c r="A16" s="4" t="s">
        <v>138</v>
      </c>
      <c r="B16" s="5" t="n">
        <v>5209881</v>
      </c>
    </row>
    <row r="17" spans="1:7">
      <c r="A17" s="3" t="s">
        <v>126</v>
      </c>
    </row>
    <row r="18" spans="1:7">
      <c r="A18" s="4" t="s">
        <v>135</v>
      </c>
      <c r="D18" s="5" t="n">
        <v>663422</v>
      </c>
      <c r="G18" s="5" t="n">
        <v>663422</v>
      </c>
    </row>
    <row r="19" spans="1:7">
      <c r="A19" s="4" t="s">
        <v>136</v>
      </c>
      <c r="E19" s="5" t="n">
        <v>-63178</v>
      </c>
      <c r="G19" s="5" t="n">
        <v>-63178</v>
      </c>
    </row>
    <row r="20" spans="1:7">
      <c r="A20" s="4" t="s">
        <v>139</v>
      </c>
      <c r="B20" s="7" t="n">
        <v>521</v>
      </c>
      <c r="C20" s="7" t="n">
        <v>8936263</v>
      </c>
      <c r="D20" s="7" t="n">
        <v>1654947</v>
      </c>
      <c r="E20" s="7" t="n">
        <v>-505976</v>
      </c>
      <c r="G20" s="7" t="n">
        <v>10085755</v>
      </c>
    </row>
    <row r="21" spans="1:7">
      <c r="A21" s="4" t="s">
        <v>140</v>
      </c>
      <c r="B21" s="5" t="n">
        <v>52098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30"/>
  </cols>
  <sheetData>
    <row r="1" spans="1:2">
      <c r="A1" s="1" t="s">
        <v>454</v>
      </c>
      <c r="B1" s="2" t="s">
        <v>1</v>
      </c>
    </row>
    <row r="2" spans="1:2">
      <c r="B2" s="2" t="s">
        <v>455</v>
      </c>
    </row>
    <row r="3" spans="1:2">
      <c r="A3" s="3" t="s">
        <v>456</v>
      </c>
    </row>
    <row r="4" spans="1:2">
      <c r="A4" s="4" t="s">
        <v>457</v>
      </c>
      <c r="B4" s="5" t="n">
        <v>0</v>
      </c>
    </row>
    <row r="5" spans="1:2">
      <c r="A5" s="4" t="s">
        <v>458</v>
      </c>
      <c r="B5" s="5" t="n">
        <v>112500</v>
      </c>
    </row>
    <row r="6" spans="1:2">
      <c r="A6" s="4" t="s">
        <v>459</v>
      </c>
      <c r="B6" s="5" t="n">
        <v>0</v>
      </c>
    </row>
    <row r="7" spans="1:2">
      <c r="A7" s="4" t="s">
        <v>460</v>
      </c>
      <c r="B7" s="5" t="n">
        <v>0</v>
      </c>
    </row>
    <row r="8" spans="1:2">
      <c r="A8" s="4" t="s">
        <v>461</v>
      </c>
      <c r="B8" s="5" t="n">
        <v>0</v>
      </c>
    </row>
    <row r="9" spans="1:2">
      <c r="A9" s="4" t="s">
        <v>457</v>
      </c>
      <c r="B9" s="5" t="n">
        <v>112500</v>
      </c>
    </row>
    <row r="10" spans="1:2">
      <c r="A10" s="3" t="s">
        <v>462</v>
      </c>
    </row>
    <row r="11" spans="1:2">
      <c r="A11" s="4" t="s">
        <v>463</v>
      </c>
      <c r="B11" s="7" t="n">
        <v>0</v>
      </c>
    </row>
    <row r="12" spans="1:2">
      <c r="A12" s="4" t="s">
        <v>464</v>
      </c>
      <c r="B12" s="9" t="n">
        <v>1.67</v>
      </c>
    </row>
    <row r="13" spans="1:2">
      <c r="A13" s="4" t="s">
        <v>465</v>
      </c>
      <c r="B13" s="5" t="n">
        <v>0</v>
      </c>
    </row>
    <row r="14" spans="1:2">
      <c r="A14" s="4" t="s">
        <v>466</v>
      </c>
      <c r="B14" s="5" t="n">
        <v>0</v>
      </c>
    </row>
    <row r="15" spans="1:2">
      <c r="A15" s="4" t="s">
        <v>467</v>
      </c>
      <c r="B15" s="5" t="n">
        <v>0</v>
      </c>
    </row>
    <row r="16" spans="1:2">
      <c r="A16" s="4" t="s">
        <v>463</v>
      </c>
      <c r="B16" s="6" t="n">
        <v>1.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26"/>
    <col customWidth="1" max="3" min="3" width="14"/>
  </cols>
  <sheetData>
    <row r="1" spans="1:3">
      <c r="A1" s="1" t="s">
        <v>468</v>
      </c>
      <c r="B1" s="2" t="s">
        <v>2</v>
      </c>
      <c r="C1" s="2" t="s">
        <v>37</v>
      </c>
    </row>
    <row r="2" spans="1:3">
      <c r="A2" s="3" t="s">
        <v>469</v>
      </c>
    </row>
    <row r="3" spans="1:3">
      <c r="A3" s="4" t="s">
        <v>470</v>
      </c>
      <c r="B3" s="5" t="n">
        <v>112500</v>
      </c>
      <c r="C3" s="5" t="n">
        <v>0</v>
      </c>
    </row>
    <row r="4" spans="1:3">
      <c r="A4" s="4" t="s">
        <v>471</v>
      </c>
      <c r="B4" s="6" t="n">
        <v>1.67</v>
      </c>
      <c r="C4" s="7" t="n">
        <v>0</v>
      </c>
    </row>
    <row r="5" spans="1:3">
      <c r="A5" s="4" t="s">
        <v>472</v>
      </c>
    </row>
    <row r="6" spans="1:3">
      <c r="A6" s="3" t="s">
        <v>469</v>
      </c>
    </row>
    <row r="7" spans="1:3">
      <c r="A7" s="4" t="s">
        <v>470</v>
      </c>
      <c r="B7" s="5" t="n">
        <v>100000</v>
      </c>
    </row>
    <row r="8" spans="1:3">
      <c r="A8" s="4" t="s">
        <v>473</v>
      </c>
      <c r="B8" s="4" t="s">
        <v>474</v>
      </c>
    </row>
    <row r="9" spans="1:3">
      <c r="A9" s="4" t="s">
        <v>471</v>
      </c>
      <c r="B9" s="6" t="n">
        <v>1.25</v>
      </c>
    </row>
    <row r="10" spans="1:3">
      <c r="A10" s="4" t="s">
        <v>475</v>
      </c>
      <c r="B10" s="5" t="n">
        <v>100000</v>
      </c>
    </row>
    <row r="11" spans="1:3">
      <c r="A11" s="4" t="s">
        <v>476</v>
      </c>
      <c r="B11" s="6" t="n">
        <v>1.25</v>
      </c>
    </row>
    <row r="12" spans="1:3">
      <c r="A12" s="4" t="s">
        <v>477</v>
      </c>
    </row>
    <row r="13" spans="1:3">
      <c r="A13" s="3" t="s">
        <v>469</v>
      </c>
    </row>
    <row r="14" spans="1:3">
      <c r="A14" s="4" t="s">
        <v>470</v>
      </c>
      <c r="B14" s="5" t="n">
        <v>12500</v>
      </c>
    </row>
    <row r="15" spans="1:3">
      <c r="A15" s="4" t="s">
        <v>473</v>
      </c>
      <c r="B15" s="4" t="s">
        <v>478</v>
      </c>
    </row>
    <row r="16" spans="1:3">
      <c r="A16" s="4" t="s">
        <v>471</v>
      </c>
      <c r="B16" s="7" t="n">
        <v>5</v>
      </c>
    </row>
    <row r="17" spans="1:3">
      <c r="A17" s="4" t="s">
        <v>475</v>
      </c>
      <c r="B17" s="5" t="n">
        <v>12500</v>
      </c>
    </row>
    <row r="18" spans="1:3">
      <c r="A18" s="4" t="s">
        <v>476</v>
      </c>
      <c r="B18" s="7"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31"/>
  </cols>
  <sheetData>
    <row r="1" spans="1:2">
      <c r="A1" s="1" t="s">
        <v>479</v>
      </c>
      <c r="B1" s="2" t="s">
        <v>480</v>
      </c>
    </row>
    <row r="2" spans="1:2">
      <c r="A2" s="3" t="s">
        <v>469</v>
      </c>
    </row>
    <row r="3" spans="1:2">
      <c r="A3" s="4" t="s">
        <v>481</v>
      </c>
      <c r="B3" s="7" t="n">
        <v>7000</v>
      </c>
    </row>
    <row r="4" spans="1:2">
      <c r="A4" s="4" t="s">
        <v>482</v>
      </c>
    </row>
    <row r="5" spans="1:2">
      <c r="A5" s="3" t="s">
        <v>469</v>
      </c>
    </row>
    <row r="6" spans="1:2">
      <c r="A6" s="4" t="s">
        <v>483</v>
      </c>
      <c r="B6" s="6" t="n">
        <v>1.25</v>
      </c>
    </row>
    <row r="7" spans="1:2">
      <c r="A7" s="4" t="s">
        <v>484</v>
      </c>
    </row>
    <row r="8" spans="1:2">
      <c r="A8" s="3" t="s">
        <v>469</v>
      </c>
    </row>
    <row r="9" spans="1:2">
      <c r="A9" s="4" t="s">
        <v>483</v>
      </c>
      <c r="B9" s="7"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6"/>
    <col customWidth="1" max="2" min="2" width="18"/>
    <col customWidth="1" max="3" min="3" width="18"/>
  </cols>
  <sheetData>
    <row r="1" spans="1:3">
      <c r="A1" s="1" t="s">
        <v>485</v>
      </c>
      <c r="B1" s="2" t="s">
        <v>486</v>
      </c>
      <c r="C1" s="2" t="s">
        <v>487</v>
      </c>
    </row>
    <row r="2" spans="1:3">
      <c r="A2" s="4" t="s">
        <v>488</v>
      </c>
    </row>
    <row r="3" spans="1:3">
      <c r="A3" s="3" t="s">
        <v>489</v>
      </c>
    </row>
    <row r="4" spans="1:3">
      <c r="A4" s="4" t="s">
        <v>490</v>
      </c>
      <c r="C4" s="5" t="n">
        <v>0</v>
      </c>
    </row>
    <row r="5" spans="1:3">
      <c r="A5" s="4" t="s">
        <v>491</v>
      </c>
    </row>
    <row r="6" spans="1:3">
      <c r="A6" s="3" t="s">
        <v>489</v>
      </c>
    </row>
    <row r="7" spans="1:3">
      <c r="A7" s="4" t="s">
        <v>490</v>
      </c>
      <c r="C7" s="5" t="n">
        <v>0</v>
      </c>
    </row>
    <row r="8" spans="1:3">
      <c r="A8" s="4" t="s">
        <v>492</v>
      </c>
    </row>
    <row r="9" spans="1:3">
      <c r="A9" s="3" t="s">
        <v>489</v>
      </c>
    </row>
    <row r="10" spans="1:3">
      <c r="A10" s="4" t="s">
        <v>490</v>
      </c>
      <c r="B10" s="5" t="n">
        <v>0</v>
      </c>
      <c r="C10" s="5" t="n">
        <v>0</v>
      </c>
    </row>
    <row r="11" spans="1:3">
      <c r="A11" s="4" t="s">
        <v>493</v>
      </c>
    </row>
    <row r="12" spans="1:3">
      <c r="A12" s="3" t="s">
        <v>489</v>
      </c>
    </row>
    <row r="13" spans="1:3">
      <c r="A13" s="4" t="s">
        <v>490</v>
      </c>
      <c r="C13" s="5" t="n">
        <v>0</v>
      </c>
    </row>
    <row r="14" spans="1:3">
      <c r="A14" s="4" t="s">
        <v>494</v>
      </c>
    </row>
    <row r="15" spans="1:3">
      <c r="A15" s="3" t="s">
        <v>489</v>
      </c>
    </row>
    <row r="16" spans="1:3">
      <c r="A16" s="4" t="s">
        <v>490</v>
      </c>
      <c r="B16" s="5" t="n">
        <v>3</v>
      </c>
    </row>
    <row r="17" spans="1:3">
      <c r="A17" s="4" t="s">
        <v>495</v>
      </c>
    </row>
    <row r="18" spans="1:3">
      <c r="A18" s="3" t="s">
        <v>489</v>
      </c>
    </row>
    <row r="19" spans="1:3">
      <c r="A19" s="4" t="s">
        <v>490</v>
      </c>
      <c r="B19" s="5" t="n">
        <v>272</v>
      </c>
    </row>
    <row r="20" spans="1:3">
      <c r="A20" s="4" t="s">
        <v>496</v>
      </c>
    </row>
    <row r="21" spans="1:3">
      <c r="A21" s="3" t="s">
        <v>489</v>
      </c>
    </row>
    <row r="22" spans="1:3">
      <c r="A22" s="4" t="s">
        <v>490</v>
      </c>
      <c r="B22" s="9" t="n">
        <v>1.62</v>
      </c>
    </row>
    <row r="23" spans="1:3">
      <c r="A23" s="4" t="s">
        <v>497</v>
      </c>
    </row>
    <row r="24" spans="1:3">
      <c r="A24" s="3" t="s">
        <v>489</v>
      </c>
    </row>
    <row r="25" spans="1:3">
      <c r="A25" s="4" t="s">
        <v>490</v>
      </c>
      <c r="B25" s="9" t="n">
        <v>0.89</v>
      </c>
    </row>
    <row r="26" spans="1:3">
      <c r="A26" s="4" t="s">
        <v>498</v>
      </c>
    </row>
    <row r="27" spans="1:3">
      <c r="A27" s="3" t="s">
        <v>489</v>
      </c>
    </row>
    <row r="28" spans="1:3">
      <c r="A28" s="4" t="s">
        <v>490</v>
      </c>
      <c r="B28" s="5" t="n">
        <v>175</v>
      </c>
    </row>
    <row r="29" spans="1:3">
      <c r="A29" s="4" t="s">
        <v>499</v>
      </c>
    </row>
    <row r="30" spans="1:3">
      <c r="A30" s="3" t="s">
        <v>489</v>
      </c>
    </row>
    <row r="31" spans="1:3">
      <c r="A31" s="4" t="s">
        <v>490</v>
      </c>
      <c r="B31" s="9" t="n">
        <v>1.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00</v>
      </c>
      <c r="B1" s="2" t="s">
        <v>1</v>
      </c>
    </row>
    <row r="2" spans="1:3">
      <c r="B2" s="2" t="s">
        <v>2</v>
      </c>
      <c r="C2" s="2" t="s">
        <v>37</v>
      </c>
    </row>
    <row r="3" spans="1:3">
      <c r="A3" s="3" t="s">
        <v>489</v>
      </c>
    </row>
    <row r="4" spans="1:3">
      <c r="A4" s="4" t="s">
        <v>501</v>
      </c>
      <c r="B4" s="7" t="n">
        <v>-190332</v>
      </c>
      <c r="C4" s="7" t="n">
        <v>0</v>
      </c>
    </row>
    <row r="5" spans="1:3">
      <c r="A5" s="4" t="s">
        <v>502</v>
      </c>
      <c r="B5" s="5" t="n">
        <v>356395</v>
      </c>
    </row>
    <row r="6" spans="1:3">
      <c r="A6" s="4" t="s">
        <v>503</v>
      </c>
    </row>
    <row r="7" spans="1:3">
      <c r="A7" s="3" t="s">
        <v>489</v>
      </c>
    </row>
    <row r="8" spans="1:3">
      <c r="A8" s="4" t="s">
        <v>504</v>
      </c>
      <c r="B8" s="5" t="n">
        <v>0</v>
      </c>
    </row>
    <row r="9" spans="1:3">
      <c r="A9" s="4" t="s">
        <v>505</v>
      </c>
      <c r="B9" s="5" t="n">
        <v>155000</v>
      </c>
    </row>
    <row r="10" spans="1:3">
      <c r="A10" s="4" t="s">
        <v>506</v>
      </c>
      <c r="B10" s="5" t="n">
        <v>391727</v>
      </c>
    </row>
    <row r="11" spans="1:3">
      <c r="A11" s="4" t="s">
        <v>501</v>
      </c>
      <c r="B11" s="5" t="n">
        <v>-190332</v>
      </c>
    </row>
    <row r="12" spans="1:3">
      <c r="A12" s="4" t="s">
        <v>502</v>
      </c>
      <c r="B12" s="7" t="n">
        <v>356395</v>
      </c>
      <c r="C12"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7</v>
      </c>
      <c r="B1" s="2" t="s">
        <v>1</v>
      </c>
    </row>
    <row r="2" spans="1:3">
      <c r="B2" s="2" t="s">
        <v>2</v>
      </c>
      <c r="C2" s="2" t="s">
        <v>37</v>
      </c>
    </row>
    <row r="3" spans="1:3">
      <c r="A3" s="3" t="s">
        <v>211</v>
      </c>
    </row>
    <row r="4" spans="1:3">
      <c r="A4" s="4" t="s">
        <v>439</v>
      </c>
      <c r="B4" s="7" t="n">
        <v>391727</v>
      </c>
      <c r="C4" s="7" t="n">
        <v>0</v>
      </c>
    </row>
    <row r="5" spans="1:3">
      <c r="A5" s="4" t="s">
        <v>501</v>
      </c>
      <c r="B5" s="5" t="n">
        <v>-190332</v>
      </c>
      <c r="C5" s="5" t="n">
        <v>0</v>
      </c>
    </row>
    <row r="6" spans="1:3">
      <c r="A6" s="4" t="s">
        <v>508</v>
      </c>
      <c r="B6" s="7" t="n">
        <v>201395</v>
      </c>
      <c r="C6"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509</v>
      </c>
      <c r="B1" s="2" t="s">
        <v>1</v>
      </c>
    </row>
    <row r="2" spans="1:4">
      <c r="B2" s="2" t="s">
        <v>2</v>
      </c>
      <c r="C2" s="2" t="s">
        <v>37</v>
      </c>
      <c r="D2" s="2" t="s">
        <v>317</v>
      </c>
    </row>
    <row r="3" spans="1:4">
      <c r="A3" s="4" t="s">
        <v>510</v>
      </c>
      <c r="B3" s="5" t="n">
        <v>15000000</v>
      </c>
      <c r="C3" s="5" t="n">
        <v>15000000</v>
      </c>
    </row>
    <row r="4" spans="1:4">
      <c r="A4" s="4" t="s">
        <v>71</v>
      </c>
      <c r="B4" s="8" t="n">
        <v>0.0001</v>
      </c>
      <c r="C4" s="8" t="n">
        <v>0.0001</v>
      </c>
      <c r="D4" s="8" t="n">
        <v>0.0001</v>
      </c>
    </row>
    <row r="5" spans="1:4">
      <c r="A5" s="4" t="s">
        <v>73</v>
      </c>
      <c r="B5" s="5" t="n">
        <v>0</v>
      </c>
      <c r="C5" s="5" t="n">
        <v>0</v>
      </c>
      <c r="D5" s="5" t="n">
        <v>0</v>
      </c>
    </row>
    <row r="6" spans="1:4">
      <c r="A6" s="4" t="s">
        <v>76</v>
      </c>
      <c r="B6" s="5" t="n">
        <v>1000000000</v>
      </c>
      <c r="C6" s="5" t="n">
        <v>1000000000</v>
      </c>
    </row>
    <row r="7" spans="1:4">
      <c r="A7" s="4" t="s">
        <v>324</v>
      </c>
      <c r="B7" s="8" t="n">
        <v>0.0001</v>
      </c>
      <c r="C7" s="8" t="n">
        <v>0.0001</v>
      </c>
      <c r="D7" s="8" t="n">
        <v>0.0001</v>
      </c>
    </row>
    <row r="8" spans="1:4">
      <c r="A8" s="4" t="s">
        <v>511</v>
      </c>
      <c r="B8" s="4" t="s">
        <v>512</v>
      </c>
    </row>
    <row r="9" spans="1:4">
      <c r="A9" s="4" t="s">
        <v>77</v>
      </c>
      <c r="B9" s="5" t="n">
        <v>5209881</v>
      </c>
      <c r="C9" s="5" t="n">
        <v>5209881</v>
      </c>
    </row>
    <row r="10" spans="1:4">
      <c r="A10" s="4" t="s">
        <v>78</v>
      </c>
      <c r="B10" s="5" t="n">
        <v>5209881</v>
      </c>
      <c r="C10" s="5" t="n">
        <v>5209881</v>
      </c>
    </row>
    <row r="11" spans="1:4">
      <c r="A11" s="4" t="s">
        <v>179</v>
      </c>
      <c r="C11" s="7" t="n">
        <v>100000</v>
      </c>
    </row>
    <row r="12" spans="1:4">
      <c r="A12" s="4" t="s">
        <v>132</v>
      </c>
      <c r="B12" s="7" t="n">
        <v>0</v>
      </c>
      <c r="C12" s="5" t="n">
        <v>58450</v>
      </c>
    </row>
    <row r="13" spans="1:4">
      <c r="A13" s="4" t="s">
        <v>133</v>
      </c>
      <c r="C13" s="7" t="n">
        <v>100000</v>
      </c>
    </row>
    <row r="14" spans="1:4">
      <c r="A14" s="4" t="s">
        <v>513</v>
      </c>
    </row>
    <row r="15" spans="1:4">
      <c r="A15" s="4" t="s">
        <v>453</v>
      </c>
      <c r="C15" s="5" t="n">
        <v>30000000</v>
      </c>
    </row>
    <row r="16" spans="1:4">
      <c r="A16" s="4" t="s">
        <v>179</v>
      </c>
      <c r="C16" s="7" t="n">
        <v>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4</v>
      </c>
      <c r="B1" s="2" t="s">
        <v>2</v>
      </c>
      <c r="C1" s="2" t="s">
        <v>37</v>
      </c>
    </row>
    <row r="2" spans="1:3">
      <c r="A2" s="3" t="s">
        <v>215</v>
      </c>
    </row>
    <row r="3" spans="1:3">
      <c r="A3" s="4" t="s">
        <v>515</v>
      </c>
      <c r="B3" s="7" t="n">
        <v>142480</v>
      </c>
      <c r="C3" s="7" t="n">
        <v>1022775</v>
      </c>
    </row>
    <row r="4" spans="1:3">
      <c r="A4" s="4" t="s">
        <v>516</v>
      </c>
      <c r="B4" s="5" t="n">
        <v>111101</v>
      </c>
      <c r="C4" s="5" t="n">
        <v>92930</v>
      </c>
    </row>
    <row r="5" spans="1:3">
      <c r="A5" s="4" t="s">
        <v>517</v>
      </c>
      <c r="B5" s="7" t="n">
        <v>253581</v>
      </c>
      <c r="C5" s="7" t="n">
        <v>11157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18</v>
      </c>
      <c r="B1" s="2" t="s">
        <v>1</v>
      </c>
    </row>
    <row r="2" spans="1:3">
      <c r="B2" s="2" t="s">
        <v>2</v>
      </c>
      <c r="C2" s="2" t="s">
        <v>37</v>
      </c>
    </row>
    <row r="3" spans="1:3">
      <c r="A3" s="3" t="s">
        <v>215</v>
      </c>
    </row>
    <row r="4" spans="1:3">
      <c r="A4" s="4" t="s">
        <v>519</v>
      </c>
      <c r="B4" s="7" t="n">
        <v>29273551</v>
      </c>
      <c r="C4" s="7" t="n">
        <v>32273533</v>
      </c>
    </row>
    <row r="5" spans="1:3">
      <c r="A5" s="4" t="s">
        <v>82</v>
      </c>
      <c r="B5" s="5" t="n">
        <v>25985112</v>
      </c>
      <c r="C5" s="5" t="n">
        <v>34949798</v>
      </c>
    </row>
    <row r="6" spans="1:3">
      <c r="A6" s="4" t="s">
        <v>520</v>
      </c>
      <c r="B6" s="5" t="n">
        <v>13101</v>
      </c>
      <c r="C6" s="5" t="n">
        <v>14690</v>
      </c>
    </row>
    <row r="7" spans="1:3">
      <c r="A7" s="4" t="s">
        <v>155</v>
      </c>
      <c r="B7" s="5" t="n">
        <v>0</v>
      </c>
      <c r="C7" s="5" t="n">
        <v>37055058</v>
      </c>
    </row>
    <row r="8" spans="1:3">
      <c r="A8" s="4" t="s">
        <v>49</v>
      </c>
      <c r="B8" s="5" t="n">
        <v>0</v>
      </c>
      <c r="C8" s="5" t="n">
        <v>31536276</v>
      </c>
    </row>
    <row r="9" spans="1:3">
      <c r="A9" s="4" t="s">
        <v>43</v>
      </c>
      <c r="B9" s="5" t="n">
        <v>0</v>
      </c>
      <c r="C9" s="5" t="n">
        <v>155075</v>
      </c>
    </row>
    <row r="10" spans="1:3">
      <c r="A10" s="4" t="s">
        <v>132</v>
      </c>
      <c r="B10" s="7" t="n">
        <v>0</v>
      </c>
      <c r="C10" s="5" t="n">
        <v>58450</v>
      </c>
    </row>
    <row r="11" spans="1:3">
      <c r="A11" s="4" t="s">
        <v>133</v>
      </c>
      <c r="C11" s="7" t="n">
        <v>1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21</v>
      </c>
      <c r="B1" s="2" t="s">
        <v>1</v>
      </c>
    </row>
    <row r="2" spans="1:3">
      <c r="B2" s="2" t="s">
        <v>2</v>
      </c>
      <c r="C2" s="2" t="s">
        <v>37</v>
      </c>
    </row>
    <row r="3" spans="1:3">
      <c r="A3" s="3" t="s">
        <v>522</v>
      </c>
    </row>
    <row r="4" spans="1:3">
      <c r="A4" s="4" t="s">
        <v>523</v>
      </c>
      <c r="B4" s="7" t="n">
        <v>967401</v>
      </c>
      <c r="C4" s="7" t="n">
        <v>1212739</v>
      </c>
    </row>
    <row r="5" spans="1:3">
      <c r="A5" s="4" t="s">
        <v>524</v>
      </c>
    </row>
    <row r="6" spans="1:3">
      <c r="A6" s="3" t="s">
        <v>522</v>
      </c>
    </row>
    <row r="7" spans="1:3">
      <c r="A7" s="4" t="s">
        <v>523</v>
      </c>
      <c r="B7" s="5" t="n">
        <v>-382680</v>
      </c>
      <c r="C7" s="5" t="n">
        <v>-165692</v>
      </c>
    </row>
    <row r="8" spans="1:3">
      <c r="A8" s="4" t="s">
        <v>525</v>
      </c>
    </row>
    <row r="9" spans="1:3">
      <c r="A9" s="3" t="s">
        <v>522</v>
      </c>
    </row>
    <row r="10" spans="1:3">
      <c r="A10" s="4" t="s">
        <v>523</v>
      </c>
      <c r="B10" s="7" t="n">
        <v>1350081</v>
      </c>
      <c r="C10" s="7" t="n">
        <v>13784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141</v>
      </c>
      <c r="B1" s="2" t="s">
        <v>1</v>
      </c>
    </row>
    <row r="2" spans="1:3">
      <c r="B2" s="2" t="s">
        <v>142</v>
      </c>
      <c r="C2" s="2" t="s">
        <v>143</v>
      </c>
    </row>
    <row r="3" spans="1:3">
      <c r="A3" s="3" t="s">
        <v>144</v>
      </c>
    </row>
    <row r="4" spans="1:3">
      <c r="A4" s="4" t="s">
        <v>145</v>
      </c>
      <c r="B4" s="7" t="n">
        <v>663422</v>
      </c>
      <c r="C4" s="7" t="n">
        <v>1433509</v>
      </c>
    </row>
    <row r="5" spans="1:3">
      <c r="A5" s="3" t="s">
        <v>146</v>
      </c>
    </row>
    <row r="6" spans="1:3">
      <c r="A6" s="4" t="s">
        <v>147</v>
      </c>
      <c r="B6" s="5" t="n">
        <v>90204</v>
      </c>
      <c r="C6" s="5" t="n">
        <v>106315</v>
      </c>
    </row>
    <row r="7" spans="1:3">
      <c r="A7" s="4" t="s">
        <v>148</v>
      </c>
      <c r="C7" s="5" t="n">
        <v>31836</v>
      </c>
    </row>
    <row r="8" spans="1:3">
      <c r="A8" s="4" t="s">
        <v>149</v>
      </c>
      <c r="B8" s="5" t="n">
        <v>0</v>
      </c>
      <c r="C8" s="5" t="n">
        <v>65476</v>
      </c>
    </row>
    <row r="9" spans="1:3">
      <c r="A9" s="4" t="s">
        <v>150</v>
      </c>
      <c r="B9" s="5" t="n">
        <v>20434</v>
      </c>
      <c r="C9" s="5" t="n">
        <v>100000</v>
      </c>
    </row>
    <row r="10" spans="1:3">
      <c r="A10" s="4" t="s">
        <v>93</v>
      </c>
      <c r="B10" s="5" t="n">
        <v>201395</v>
      </c>
    </row>
    <row r="11" spans="1:3">
      <c r="A11" s="4" t="s">
        <v>151</v>
      </c>
      <c r="C11" s="5" t="n">
        <v>-508501</v>
      </c>
    </row>
    <row r="12" spans="1:3">
      <c r="A12" s="4" t="s">
        <v>152</v>
      </c>
      <c r="B12" s="5" t="n">
        <v>-22504</v>
      </c>
    </row>
    <row r="13" spans="1:3">
      <c r="A13" s="3" t="s">
        <v>153</v>
      </c>
    </row>
    <row r="14" spans="1:3">
      <c r="A14" s="4" t="s">
        <v>154</v>
      </c>
      <c r="B14" s="5" t="n">
        <v>158860</v>
      </c>
      <c r="C14" s="5" t="n">
        <v>-12540360</v>
      </c>
    </row>
    <row r="15" spans="1:3">
      <c r="A15" s="4" t="s">
        <v>155</v>
      </c>
      <c r="B15" s="5" t="n">
        <v>37455222</v>
      </c>
      <c r="C15" s="5" t="n">
        <v>-1151006</v>
      </c>
    </row>
    <row r="16" spans="1:3">
      <c r="A16" s="4" t="s">
        <v>156</v>
      </c>
      <c r="B16" s="5" t="n">
        <v>-5996384</v>
      </c>
      <c r="C16" s="5" t="n">
        <v>85953</v>
      </c>
    </row>
    <row r="17" spans="1:3">
      <c r="A17" s="4" t="s">
        <v>42</v>
      </c>
      <c r="B17" s="5" t="n">
        <v>-848757</v>
      </c>
    </row>
    <row r="18" spans="1:3">
      <c r="A18" s="4" t="s">
        <v>49</v>
      </c>
      <c r="B18" s="5" t="n">
        <v>-31016802</v>
      </c>
      <c r="C18" s="5" t="n">
        <v>12821826</v>
      </c>
    </row>
    <row r="19" spans="1:3">
      <c r="A19" s="4" t="s">
        <v>52</v>
      </c>
      <c r="B19" s="5" t="n">
        <v>-56408</v>
      </c>
      <c r="C19" s="5" t="n">
        <v>-390454</v>
      </c>
    </row>
    <row r="20" spans="1:3">
      <c r="A20" s="4" t="s">
        <v>55</v>
      </c>
      <c r="B20" s="5" t="n">
        <v>-64769</v>
      </c>
      <c r="C20" s="5" t="n">
        <v>153971</v>
      </c>
    </row>
    <row r="21" spans="1:3">
      <c r="A21" s="4" t="s">
        <v>157</v>
      </c>
      <c r="B21" s="5" t="n">
        <v>-91769</v>
      </c>
      <c r="C21" s="5" t="n">
        <v>403931</v>
      </c>
    </row>
    <row r="22" spans="1:3">
      <c r="A22" s="4" t="s">
        <v>158</v>
      </c>
      <c r="B22" s="5" t="n">
        <v>492144</v>
      </c>
      <c r="C22" s="5" t="n">
        <v>612496</v>
      </c>
    </row>
    <row r="23" spans="1:3">
      <c r="A23" s="3" t="s">
        <v>159</v>
      </c>
    </row>
    <row r="24" spans="1:3">
      <c r="A24" s="4" t="s">
        <v>160</v>
      </c>
      <c r="C24" s="5" t="n">
        <v>88738</v>
      </c>
    </row>
    <row r="25" spans="1:3">
      <c r="A25" s="4" t="s">
        <v>134</v>
      </c>
      <c r="C25" s="5" t="n">
        <v>-38468</v>
      </c>
    </row>
    <row r="26" spans="1:3">
      <c r="A26" s="4" t="s">
        <v>161</v>
      </c>
      <c r="B26" s="5" t="n">
        <v>-614</v>
      </c>
      <c r="C26" s="5" t="n">
        <v>-587</v>
      </c>
    </row>
    <row r="27" spans="1:3">
      <c r="A27" s="4" t="s">
        <v>162</v>
      </c>
      <c r="B27" s="5" t="n">
        <v>0</v>
      </c>
      <c r="C27" s="5" t="n">
        <v>4661</v>
      </c>
    </row>
    <row r="28" spans="1:3">
      <c r="A28" s="4" t="s">
        <v>163</v>
      </c>
      <c r="B28" s="5" t="n">
        <v>-614</v>
      </c>
      <c r="C28" s="5" t="n">
        <v>54344</v>
      </c>
    </row>
    <row r="29" spans="1:3">
      <c r="A29" s="3" t="s">
        <v>164</v>
      </c>
    </row>
    <row r="30" spans="1:3">
      <c r="A30" s="4" t="s">
        <v>165</v>
      </c>
      <c r="C30" s="5" t="n">
        <v>-934800</v>
      </c>
    </row>
    <row r="31" spans="1:3">
      <c r="A31" s="4" t="s">
        <v>166</v>
      </c>
      <c r="B31" s="5" t="n">
        <v>310000</v>
      </c>
    </row>
    <row r="32" spans="1:3">
      <c r="A32" s="4" t="s">
        <v>167</v>
      </c>
      <c r="B32" s="5" t="n">
        <v>214846</v>
      </c>
      <c r="C32" s="5" t="n">
        <v>890732</v>
      </c>
    </row>
    <row r="33" spans="1:3">
      <c r="A33" s="4" t="s">
        <v>168</v>
      </c>
      <c r="B33" s="5" t="n">
        <v>-994326</v>
      </c>
      <c r="C33" s="5" t="n">
        <v>-66410</v>
      </c>
    </row>
    <row r="34" spans="1:3">
      <c r="A34" s="4" t="s">
        <v>169</v>
      </c>
      <c r="B34" s="5" t="n">
        <v>-469480</v>
      </c>
      <c r="C34" s="5" t="n">
        <v>-110478</v>
      </c>
    </row>
    <row r="35" spans="1:3">
      <c r="A35" s="4" t="s">
        <v>170</v>
      </c>
      <c r="B35" s="5" t="n">
        <v>-1812</v>
      </c>
      <c r="C35" s="5" t="n">
        <v>-301272</v>
      </c>
    </row>
    <row r="36" spans="1:3">
      <c r="A36" s="4" t="s">
        <v>171</v>
      </c>
      <c r="B36" s="5" t="n">
        <v>20238</v>
      </c>
      <c r="C36" s="5" t="n">
        <v>255090</v>
      </c>
    </row>
    <row r="37" spans="1:3">
      <c r="A37" s="4" t="s">
        <v>172</v>
      </c>
      <c r="B37" s="5" t="n">
        <v>257391</v>
      </c>
      <c r="C37" s="5" t="n">
        <v>2301</v>
      </c>
    </row>
    <row r="38" spans="1:3">
      <c r="A38" s="4" t="s">
        <v>173</v>
      </c>
      <c r="B38" s="5" t="n">
        <v>277629</v>
      </c>
      <c r="C38" s="5" t="n">
        <v>257391</v>
      </c>
    </row>
    <row r="39" spans="1:3">
      <c r="A39" s="3" t="s">
        <v>174</v>
      </c>
    </row>
    <row r="40" spans="1:3">
      <c r="A40" s="4" t="s">
        <v>175</v>
      </c>
      <c r="B40" s="5" t="n">
        <v>0</v>
      </c>
      <c r="C40" s="5" t="n">
        <v>0</v>
      </c>
    </row>
    <row r="41" spans="1:3">
      <c r="A41" s="4" t="s">
        <v>176</v>
      </c>
      <c r="B41" s="5" t="n">
        <v>380242</v>
      </c>
    </row>
    <row r="42" spans="1:3">
      <c r="A42" s="3" t="s">
        <v>177</v>
      </c>
    </row>
    <row r="43" spans="1:3">
      <c r="A43" s="4" t="s">
        <v>178</v>
      </c>
      <c r="C43" s="5" t="n">
        <v>58450</v>
      </c>
    </row>
    <row r="44" spans="1:3">
      <c r="A44" s="4" t="s">
        <v>179</v>
      </c>
      <c r="C44" s="5" t="n">
        <v>100000</v>
      </c>
    </row>
    <row r="45" spans="1:3">
      <c r="A45" s="4" t="s">
        <v>133</v>
      </c>
      <c r="C45" s="7" t="n">
        <v>100000</v>
      </c>
    </row>
    <row r="46" spans="1:3">
      <c r="A46" s="4" t="s">
        <v>180</v>
      </c>
      <c r="B46" s="7" t="n">
        <v>15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26</v>
      </c>
      <c r="B1" s="2" t="s">
        <v>1</v>
      </c>
    </row>
    <row r="2" spans="1:3">
      <c r="B2" s="2" t="s">
        <v>2</v>
      </c>
      <c r="C2" s="2" t="s">
        <v>37</v>
      </c>
    </row>
    <row r="3" spans="1:3">
      <c r="A3" s="3" t="s">
        <v>522</v>
      </c>
    </row>
    <row r="4" spans="1:3">
      <c r="A4" s="4" t="s">
        <v>96</v>
      </c>
      <c r="B4" s="7" t="n">
        <v>303979</v>
      </c>
      <c r="C4" s="7" t="n">
        <v>236763</v>
      </c>
    </row>
    <row r="5" spans="1:3">
      <c r="A5" s="4" t="s">
        <v>524</v>
      </c>
    </row>
    <row r="6" spans="1:3">
      <c r="A6" s="3" t="s">
        <v>522</v>
      </c>
    </row>
    <row r="7" spans="1:3">
      <c r="A7" s="4" t="s">
        <v>96</v>
      </c>
      <c r="B7" s="5" t="n">
        <v>0</v>
      </c>
      <c r="C7" s="5" t="n">
        <v>0</v>
      </c>
    </row>
    <row r="8" spans="1:3">
      <c r="A8" s="4" t="s">
        <v>525</v>
      </c>
    </row>
    <row r="9" spans="1:3">
      <c r="A9" s="3" t="s">
        <v>522</v>
      </c>
    </row>
    <row r="10" spans="1:3">
      <c r="A10" s="4" t="s">
        <v>96</v>
      </c>
      <c r="B10" s="7" t="n">
        <v>303979</v>
      </c>
      <c r="C10" s="7" t="n">
        <v>2367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7</v>
      </c>
      <c r="B1" s="2" t="s">
        <v>2</v>
      </c>
      <c r="C1" s="2" t="s">
        <v>37</v>
      </c>
    </row>
    <row r="2" spans="1:3">
      <c r="A2" s="3" t="s">
        <v>528</v>
      </c>
    </row>
    <row r="3" spans="1:3">
      <c r="A3" s="4" t="s">
        <v>123</v>
      </c>
      <c r="B3" s="7" t="n">
        <v>51735</v>
      </c>
      <c r="C3" s="7" t="n">
        <v>17956</v>
      </c>
    </row>
    <row r="4" spans="1:3">
      <c r="A4" s="4" t="s">
        <v>529</v>
      </c>
      <c r="B4" s="5" t="n">
        <v>-51735</v>
      </c>
      <c r="C4" s="5" t="n">
        <v>-17956</v>
      </c>
    </row>
    <row r="5" spans="1:3">
      <c r="A5" s="4" t="s">
        <v>530</v>
      </c>
      <c r="B5" s="5" t="n">
        <v>0</v>
      </c>
      <c r="C5" s="5" t="n">
        <v>0</v>
      </c>
    </row>
    <row r="6" spans="1:3">
      <c r="A6" s="3" t="s">
        <v>531</v>
      </c>
    </row>
    <row r="7" spans="1:3">
      <c r="A7" s="4" t="s">
        <v>123</v>
      </c>
      <c r="B7" s="5" t="n">
        <v>18035</v>
      </c>
      <c r="C7" s="5" t="n">
        <v>40349</v>
      </c>
    </row>
    <row r="8" spans="1:3">
      <c r="A8" s="4" t="s">
        <v>529</v>
      </c>
      <c r="B8" s="5" t="n">
        <v>0</v>
      </c>
      <c r="C8" s="5" t="n">
        <v>0</v>
      </c>
    </row>
    <row r="9" spans="1:3">
      <c r="A9" s="4" t="s">
        <v>532</v>
      </c>
      <c r="B9" s="5" t="n">
        <v>18035</v>
      </c>
      <c r="C9" s="5" t="n">
        <v>40349</v>
      </c>
    </row>
    <row r="10" spans="1:3">
      <c r="A10" s="4" t="s">
        <v>524</v>
      </c>
    </row>
    <row r="11" spans="1:3">
      <c r="A11" s="3" t="s">
        <v>528</v>
      </c>
    </row>
    <row r="12" spans="1:3">
      <c r="A12" s="4" t="s">
        <v>123</v>
      </c>
      <c r="B12" s="5" t="n">
        <v>47574</v>
      </c>
      <c r="C12" s="5" t="n">
        <v>13795</v>
      </c>
    </row>
    <row r="13" spans="1:3">
      <c r="A13" s="3" t="s">
        <v>531</v>
      </c>
    </row>
    <row r="14" spans="1:3">
      <c r="A14" s="4" t="s">
        <v>123</v>
      </c>
      <c r="B14" s="5" t="n">
        <v>0</v>
      </c>
      <c r="C14" s="5" t="n">
        <v>0</v>
      </c>
    </row>
    <row r="15" spans="1:3">
      <c r="A15" s="4" t="s">
        <v>525</v>
      </c>
    </row>
    <row r="16" spans="1:3">
      <c r="A16" s="3" t="s">
        <v>528</v>
      </c>
    </row>
    <row r="17" spans="1:3">
      <c r="A17" s="4" t="s">
        <v>123</v>
      </c>
      <c r="B17" s="5" t="n">
        <v>4161</v>
      </c>
      <c r="C17" s="5" t="n">
        <v>4161</v>
      </c>
    </row>
    <row r="18" spans="1:3">
      <c r="A18" s="3" t="s">
        <v>531</v>
      </c>
    </row>
    <row r="19" spans="1:3">
      <c r="A19" s="4" t="s">
        <v>123</v>
      </c>
      <c r="B19" s="7" t="n">
        <v>18035</v>
      </c>
      <c r="C19" s="7" t="n">
        <v>403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33</v>
      </c>
      <c r="B1" s="2" t="s">
        <v>1</v>
      </c>
    </row>
    <row r="2" spans="1:3">
      <c r="B2" s="2" t="s">
        <v>2</v>
      </c>
      <c r="C2" s="2" t="s">
        <v>37</v>
      </c>
    </row>
    <row r="3" spans="1:3">
      <c r="A3" s="3" t="s">
        <v>522</v>
      </c>
    </row>
    <row r="4" spans="1:3">
      <c r="A4" s="4" t="s">
        <v>534</v>
      </c>
      <c r="B4" s="7" t="n">
        <v>251000</v>
      </c>
    </row>
    <row r="5" spans="1:3">
      <c r="A5" s="4" t="s">
        <v>535</v>
      </c>
      <c r="B5" s="5" t="n">
        <v>0</v>
      </c>
      <c r="C5" s="7" t="n">
        <v>0</v>
      </c>
    </row>
    <row r="6" spans="1:3">
      <c r="A6" s="4" t="s">
        <v>529</v>
      </c>
      <c r="B6" s="7" t="n">
        <v>-51735</v>
      </c>
      <c r="C6" s="7" t="n">
        <v>-17956</v>
      </c>
    </row>
    <row r="7" spans="1:3">
      <c r="A7" s="4" t="s">
        <v>524</v>
      </c>
    </row>
    <row r="8" spans="1:3">
      <c r="A8" s="3" t="s">
        <v>522</v>
      </c>
    </row>
    <row r="9" spans="1:3">
      <c r="A9" s="4" t="s">
        <v>536</v>
      </c>
      <c r="B9" s="4" t="s">
        <v>537</v>
      </c>
      <c r="C9" s="4" t="s">
        <v>537</v>
      </c>
    </row>
    <row r="10" spans="1:3">
      <c r="A10" s="4" t="s">
        <v>524</v>
      </c>
    </row>
    <row r="11" spans="1:3">
      <c r="A11" s="3" t="s">
        <v>522</v>
      </c>
    </row>
    <row r="12" spans="1:3">
      <c r="A12" s="4" t="s">
        <v>536</v>
      </c>
      <c r="B12" s="4" t="s">
        <v>538</v>
      </c>
      <c r="C12" s="4" t="s">
        <v>538</v>
      </c>
    </row>
    <row r="13" spans="1:3">
      <c r="A13" s="4" t="s">
        <v>539</v>
      </c>
    </row>
    <row r="14" spans="1:3">
      <c r="A14" s="3" t="s">
        <v>522</v>
      </c>
    </row>
    <row r="15" spans="1:3">
      <c r="A15" s="4" t="s">
        <v>536</v>
      </c>
      <c r="B15" s="4" t="s">
        <v>540</v>
      </c>
      <c r="C15" s="4" t="s">
        <v>540</v>
      </c>
    </row>
    <row r="16" spans="1:3">
      <c r="A16" s="4" t="s">
        <v>338</v>
      </c>
    </row>
    <row r="17" spans="1:3">
      <c r="A17" s="3" t="s">
        <v>522</v>
      </c>
    </row>
    <row r="18" spans="1:3">
      <c r="A18" s="4" t="s">
        <v>536</v>
      </c>
      <c r="B18" s="4" t="s">
        <v>541</v>
      </c>
      <c r="C18" s="4" t="s">
        <v>5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43</v>
      </c>
      <c r="B1" s="2" t="s">
        <v>2</v>
      </c>
      <c r="C1" s="2" t="s">
        <v>37</v>
      </c>
    </row>
    <row r="2" spans="1:3">
      <c r="A2" s="3" t="s">
        <v>544</v>
      </c>
    </row>
    <row r="3" spans="1:3">
      <c r="A3" s="4" t="s">
        <v>545</v>
      </c>
      <c r="B3" s="7" t="n">
        <v>8934627</v>
      </c>
      <c r="C3" s="7" t="n">
        <v>39865557</v>
      </c>
    </row>
    <row r="4" spans="1:3">
      <c r="A4" s="4" t="s">
        <v>546</v>
      </c>
      <c r="B4" s="5" t="n">
        <v>3665910</v>
      </c>
      <c r="C4" s="5" t="n">
        <v>3751142</v>
      </c>
    </row>
    <row r="5" spans="1:3">
      <c r="A5" s="3" t="s">
        <v>547</v>
      </c>
    </row>
    <row r="6" spans="1:3">
      <c r="A6" s="4" t="s">
        <v>548</v>
      </c>
      <c r="B6" s="5" t="n">
        <v>2341177</v>
      </c>
      <c r="C6" s="5" t="n">
        <v>34090839</v>
      </c>
    </row>
    <row r="7" spans="1:3">
      <c r="A7" s="4" t="s">
        <v>549</v>
      </c>
      <c r="B7" s="5" t="n">
        <v>18035</v>
      </c>
      <c r="C7" s="5" t="n">
        <v>40349</v>
      </c>
    </row>
    <row r="8" spans="1:3">
      <c r="A8" s="4" t="s">
        <v>550</v>
      </c>
      <c r="B8" s="5" t="n">
        <v>10241325</v>
      </c>
      <c r="C8" s="5" t="n">
        <v>9485511</v>
      </c>
    </row>
    <row r="9" spans="1:3">
      <c r="A9" s="4" t="s">
        <v>348</v>
      </c>
    </row>
    <row r="10" spans="1:3">
      <c r="A10" s="3" t="s">
        <v>544</v>
      </c>
    </row>
    <row r="11" spans="1:3">
      <c r="A11" s="4" t="s">
        <v>545</v>
      </c>
      <c r="B11" s="5" t="n">
        <v>198916</v>
      </c>
      <c r="C11" s="5" t="n">
        <v>3545</v>
      </c>
    </row>
    <row r="12" spans="1:3">
      <c r="A12" s="4" t="s">
        <v>546</v>
      </c>
      <c r="B12" s="5" t="n">
        <v>3199594</v>
      </c>
      <c r="C12" s="5" t="n">
        <v>1219807</v>
      </c>
    </row>
    <row r="13" spans="1:3">
      <c r="A13" s="3" t="s">
        <v>547</v>
      </c>
    </row>
    <row r="14" spans="1:3">
      <c r="A14" s="4" t="s">
        <v>548</v>
      </c>
      <c r="B14" s="5" t="n">
        <v>594891</v>
      </c>
      <c r="C14" s="5" t="n">
        <v>167010</v>
      </c>
    </row>
    <row r="15" spans="1:3">
      <c r="A15" s="4" t="s">
        <v>549</v>
      </c>
      <c r="B15" s="5" t="n">
        <v>0</v>
      </c>
      <c r="C15" s="5" t="n">
        <v>0</v>
      </c>
    </row>
    <row r="16" spans="1:3">
      <c r="A16" s="4" t="s">
        <v>550</v>
      </c>
      <c r="B16" s="5" t="n">
        <v>2803619</v>
      </c>
      <c r="C16" s="5" t="n">
        <v>1056342</v>
      </c>
    </row>
    <row r="17" spans="1:3">
      <c r="A17" s="4" t="s">
        <v>551</v>
      </c>
    </row>
    <row r="18" spans="1:3">
      <c r="A18" s="3" t="s">
        <v>544</v>
      </c>
    </row>
    <row r="19" spans="1:3">
      <c r="A19" s="4" t="s">
        <v>545</v>
      </c>
      <c r="B19" s="5" t="n">
        <v>6413082</v>
      </c>
      <c r="C19" s="5" t="n">
        <v>38020730</v>
      </c>
    </row>
    <row r="20" spans="1:3">
      <c r="A20" s="4" t="s">
        <v>546</v>
      </c>
      <c r="B20" s="5" t="n">
        <v>0</v>
      </c>
      <c r="C20" s="5" t="n">
        <v>1981195</v>
      </c>
    </row>
    <row r="21" spans="1:3">
      <c r="A21" s="3" t="s">
        <v>547</v>
      </c>
    </row>
    <row r="22" spans="1:3">
      <c r="A22" s="4" t="s">
        <v>548</v>
      </c>
      <c r="B22" s="5" t="n">
        <v>168739</v>
      </c>
      <c r="C22" s="5" t="n">
        <v>32703644</v>
      </c>
    </row>
    <row r="23" spans="1:3">
      <c r="A23" s="4" t="s">
        <v>549</v>
      </c>
      <c r="B23" s="5" t="n">
        <v>0</v>
      </c>
      <c r="C23" s="5" t="n">
        <v>0</v>
      </c>
    </row>
    <row r="24" spans="1:3">
      <c r="A24" s="4" t="s">
        <v>550</v>
      </c>
      <c r="B24" s="5" t="n">
        <v>6244343</v>
      </c>
      <c r="C24" s="5" t="n">
        <v>7298281</v>
      </c>
    </row>
    <row r="25" spans="1:3">
      <c r="A25" s="4" t="s">
        <v>342</v>
      </c>
    </row>
    <row r="26" spans="1:3">
      <c r="A26" s="3" t="s">
        <v>544</v>
      </c>
    </row>
    <row r="27" spans="1:3">
      <c r="A27" s="4" t="s">
        <v>545</v>
      </c>
      <c r="B27" s="5" t="n">
        <v>2322629</v>
      </c>
      <c r="C27" s="5" t="n">
        <v>1841282</v>
      </c>
    </row>
    <row r="28" spans="1:3">
      <c r="A28" s="4" t="s">
        <v>546</v>
      </c>
      <c r="B28" s="5" t="n">
        <v>466316</v>
      </c>
      <c r="C28" s="5" t="n">
        <v>550140</v>
      </c>
    </row>
    <row r="29" spans="1:3">
      <c r="A29" s="3" t="s">
        <v>547</v>
      </c>
    </row>
    <row r="30" spans="1:3">
      <c r="A30" s="4" t="s">
        <v>548</v>
      </c>
      <c r="B30" s="5" t="n">
        <v>1577547</v>
      </c>
      <c r="C30" s="5" t="n">
        <v>1220185</v>
      </c>
    </row>
    <row r="31" spans="1:3">
      <c r="A31" s="4" t="s">
        <v>549</v>
      </c>
      <c r="B31" s="5" t="n">
        <v>18035</v>
      </c>
      <c r="C31" s="5" t="n">
        <v>40349</v>
      </c>
    </row>
    <row r="32" spans="1:3">
      <c r="A32" s="4" t="s">
        <v>550</v>
      </c>
      <c r="B32" s="7" t="n">
        <v>1193363</v>
      </c>
      <c r="C32" s="5" t="n">
        <v>1130888</v>
      </c>
    </row>
    <row r="33" spans="1:3">
      <c r="A33" s="4" t="s">
        <v>552</v>
      </c>
    </row>
    <row r="34" spans="1:3">
      <c r="A34" s="3" t="s">
        <v>544</v>
      </c>
    </row>
    <row r="35" spans="1:3">
      <c r="A35" s="4" t="s">
        <v>545</v>
      </c>
      <c r="C35" s="5" t="n">
        <v>0</v>
      </c>
    </row>
    <row r="36" spans="1:3">
      <c r="A36" s="4" t="s">
        <v>546</v>
      </c>
      <c r="C36" s="5" t="n">
        <v>0</v>
      </c>
    </row>
    <row r="37" spans="1:3">
      <c r="A37" s="3" t="s">
        <v>547</v>
      </c>
    </row>
    <row r="38" spans="1:3">
      <c r="A38" s="4" t="s">
        <v>548</v>
      </c>
      <c r="C38" s="5" t="n">
        <v>0</v>
      </c>
    </row>
    <row r="39" spans="1:3">
      <c r="A39" s="4" t="s">
        <v>549</v>
      </c>
      <c r="C39" s="5" t="n">
        <v>0</v>
      </c>
    </row>
    <row r="40" spans="1:3">
      <c r="A40" s="4" t="s">
        <v>550</v>
      </c>
      <c r="C4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53</v>
      </c>
      <c r="B1" s="2" t="s">
        <v>1</v>
      </c>
    </row>
    <row r="2" spans="1:3">
      <c r="B2" s="2" t="s">
        <v>2</v>
      </c>
      <c r="C2" s="2" t="s">
        <v>37</v>
      </c>
    </row>
    <row r="3" spans="1:3">
      <c r="A3" s="3" t="s">
        <v>554</v>
      </c>
    </row>
    <row r="4" spans="1:3">
      <c r="A4" s="4" t="s">
        <v>81</v>
      </c>
      <c r="B4" s="7" t="n">
        <v>29787188</v>
      </c>
      <c r="C4" s="7" t="n">
        <v>37070832</v>
      </c>
    </row>
    <row r="5" spans="1:3">
      <c r="A5" s="4" t="s">
        <v>82</v>
      </c>
      <c r="B5" s="5" t="n">
        <v>-28270026</v>
      </c>
      <c r="C5" s="5" t="n">
        <v>-35219165</v>
      </c>
    </row>
    <row r="6" spans="1:3">
      <c r="A6" s="4" t="s">
        <v>555</v>
      </c>
      <c r="B6" s="5" t="n">
        <v>-859121</v>
      </c>
      <c r="C6" s="5" t="n">
        <v>-723598</v>
      </c>
    </row>
    <row r="7" spans="1:3">
      <c r="A7" s="4" t="s">
        <v>556</v>
      </c>
      <c r="B7" s="5" t="n">
        <v>309360</v>
      </c>
      <c r="C7" s="5" t="n">
        <v>84670</v>
      </c>
    </row>
    <row r="8" spans="1:3">
      <c r="A8" s="4" t="s">
        <v>96</v>
      </c>
      <c r="B8" s="5" t="n">
        <v>-303979</v>
      </c>
      <c r="C8" s="5" t="n">
        <v>-236763</v>
      </c>
    </row>
    <row r="9" spans="1:3">
      <c r="A9" s="4" t="s">
        <v>557</v>
      </c>
      <c r="C9" s="5" t="n">
        <v>457533</v>
      </c>
    </row>
    <row r="10" spans="1:3">
      <c r="A10" s="4" t="s">
        <v>135</v>
      </c>
      <c r="B10" s="5" t="n">
        <v>663422</v>
      </c>
      <c r="C10" s="5" t="n">
        <v>1433509</v>
      </c>
    </row>
    <row r="11" spans="1:3">
      <c r="A11" s="4" t="s">
        <v>348</v>
      </c>
    </row>
    <row r="12" spans="1:3">
      <c r="A12" s="3" t="s">
        <v>554</v>
      </c>
    </row>
    <row r="13" spans="1:3">
      <c r="A13" s="4" t="s">
        <v>81</v>
      </c>
      <c r="B13" s="5" t="n">
        <v>0</v>
      </c>
      <c r="C13" s="5" t="n">
        <v>0</v>
      </c>
    </row>
    <row r="14" spans="1:3">
      <c r="A14" s="4" t="s">
        <v>82</v>
      </c>
      <c r="B14" s="5" t="n">
        <v>0</v>
      </c>
      <c r="C14" s="5" t="n">
        <v>0</v>
      </c>
    </row>
    <row r="15" spans="1:3">
      <c r="A15" s="4" t="s">
        <v>555</v>
      </c>
      <c r="B15" s="5" t="n">
        <v>-160678</v>
      </c>
      <c r="C15" s="5" t="n">
        <v>-102186</v>
      </c>
    </row>
    <row r="16" spans="1:3">
      <c r="A16" s="4" t="s">
        <v>556</v>
      </c>
      <c r="B16" s="5" t="n">
        <v>-227408</v>
      </c>
      <c r="C16" s="5" t="n">
        <v>-73179</v>
      </c>
    </row>
    <row r="17" spans="1:3">
      <c r="A17" s="4" t="s">
        <v>96</v>
      </c>
      <c r="B17" s="5" t="n">
        <v>0</v>
      </c>
      <c r="C17" s="5" t="n">
        <v>-1653</v>
      </c>
    </row>
    <row r="18" spans="1:3">
      <c r="A18" s="4" t="s">
        <v>557</v>
      </c>
      <c r="C18" s="5" t="n">
        <v>0</v>
      </c>
    </row>
    <row r="19" spans="1:3">
      <c r="A19" s="4" t="s">
        <v>135</v>
      </c>
      <c r="B19" s="5" t="n">
        <v>-388086</v>
      </c>
      <c r="C19" s="5" t="n">
        <v>-177018</v>
      </c>
    </row>
    <row r="20" spans="1:3">
      <c r="A20" s="4" t="s">
        <v>551</v>
      </c>
    </row>
    <row r="21" spans="1:3">
      <c r="A21" s="3" t="s">
        <v>554</v>
      </c>
    </row>
    <row r="22" spans="1:3">
      <c r="A22" s="4" t="s">
        <v>81</v>
      </c>
      <c r="B22" s="5" t="n">
        <v>29273552</v>
      </c>
      <c r="C22" s="5" t="n">
        <v>35988326</v>
      </c>
    </row>
    <row r="23" spans="1:3">
      <c r="A23" s="4" t="s">
        <v>82</v>
      </c>
      <c r="B23" s="5" t="n">
        <v>-27845382</v>
      </c>
      <c r="C23" s="5" t="n">
        <v>-34949798</v>
      </c>
    </row>
    <row r="24" spans="1:3">
      <c r="A24" s="4" t="s">
        <v>555</v>
      </c>
      <c r="B24" s="5" t="n">
        <v>-70878</v>
      </c>
      <c r="C24" s="5" t="n">
        <v>-43027</v>
      </c>
    </row>
    <row r="25" spans="1:3">
      <c r="A25" s="4" t="s">
        <v>556</v>
      </c>
      <c r="B25" s="5" t="n">
        <v>-28863</v>
      </c>
      <c r="C25" s="5" t="n">
        <v>-17793</v>
      </c>
    </row>
    <row r="26" spans="1:3">
      <c r="A26" s="4" t="s">
        <v>96</v>
      </c>
      <c r="B26" s="5" t="n">
        <v>-326443</v>
      </c>
      <c r="C26" s="5" t="n">
        <v>-221084</v>
      </c>
    </row>
    <row r="27" spans="1:3">
      <c r="A27" s="4" t="s">
        <v>557</v>
      </c>
      <c r="C27" s="5" t="n">
        <v>0</v>
      </c>
    </row>
    <row r="28" spans="1:3">
      <c r="A28" s="4" t="s">
        <v>135</v>
      </c>
      <c r="B28" s="5" t="n">
        <v>1001986</v>
      </c>
      <c r="C28" s="5" t="n">
        <v>756624</v>
      </c>
    </row>
    <row r="29" spans="1:3">
      <c r="A29" s="4" t="s">
        <v>342</v>
      </c>
    </row>
    <row r="30" spans="1:3">
      <c r="A30" s="3" t="s">
        <v>554</v>
      </c>
    </row>
    <row r="31" spans="1:3">
      <c r="A31" s="4" t="s">
        <v>81</v>
      </c>
      <c r="B31" s="5" t="n">
        <v>513636</v>
      </c>
      <c r="C31" s="5" t="n">
        <v>1082506</v>
      </c>
    </row>
    <row r="32" spans="1:3">
      <c r="A32" s="4" t="s">
        <v>82</v>
      </c>
      <c r="B32" s="5" t="n">
        <v>-424644</v>
      </c>
      <c r="C32" s="5" t="n">
        <v>-269367</v>
      </c>
    </row>
    <row r="33" spans="1:3">
      <c r="A33" s="4" t="s">
        <v>555</v>
      </c>
      <c r="B33" s="5" t="n">
        <v>-627565</v>
      </c>
      <c r="C33" s="5" t="n">
        <v>-578385</v>
      </c>
    </row>
    <row r="34" spans="1:3">
      <c r="A34" s="4" t="s">
        <v>556</v>
      </c>
      <c r="B34" s="5" t="n">
        <v>565631</v>
      </c>
      <c r="C34" s="5" t="n">
        <v>175642</v>
      </c>
    </row>
    <row r="35" spans="1:3">
      <c r="A35" s="4" t="s">
        <v>96</v>
      </c>
      <c r="B35" s="5" t="n">
        <v>22464</v>
      </c>
      <c r="C35" s="5" t="n">
        <v>-14026</v>
      </c>
    </row>
    <row r="36" spans="1:3">
      <c r="A36" s="4" t="s">
        <v>557</v>
      </c>
      <c r="C36" s="5" t="n">
        <v>0</v>
      </c>
    </row>
    <row r="37" spans="1:3">
      <c r="A37" s="4" t="s">
        <v>135</v>
      </c>
      <c r="B37" s="7" t="n">
        <v>49522</v>
      </c>
      <c r="C37" s="5" t="n">
        <v>396370</v>
      </c>
    </row>
    <row r="38" spans="1:3">
      <c r="A38" s="4" t="s">
        <v>558</v>
      </c>
    </row>
    <row r="39" spans="1:3">
      <c r="A39" s="3" t="s">
        <v>554</v>
      </c>
    </row>
    <row r="40" spans="1:3">
      <c r="A40" s="4" t="s">
        <v>81</v>
      </c>
      <c r="C40" s="5" t="n">
        <v>0</v>
      </c>
    </row>
    <row r="41" spans="1:3">
      <c r="A41" s="4" t="s">
        <v>82</v>
      </c>
      <c r="C41" s="5" t="n">
        <v>0</v>
      </c>
    </row>
    <row r="42" spans="1:3">
      <c r="A42" s="4" t="s">
        <v>555</v>
      </c>
      <c r="C42" s="5" t="n">
        <v>0</v>
      </c>
    </row>
    <row r="43" spans="1:3">
      <c r="A43" s="4" t="s">
        <v>556</v>
      </c>
      <c r="C43" s="5" t="n">
        <v>0</v>
      </c>
    </row>
    <row r="44" spans="1:3">
      <c r="A44" s="4" t="s">
        <v>96</v>
      </c>
      <c r="C44" s="5" t="n">
        <v>0</v>
      </c>
    </row>
    <row r="45" spans="1:3">
      <c r="A45" s="4" t="s">
        <v>557</v>
      </c>
      <c r="C45" s="5" t="n">
        <v>457533</v>
      </c>
    </row>
    <row r="46" spans="1:3">
      <c r="A46" s="4" t="s">
        <v>135</v>
      </c>
      <c r="C46" s="7" t="n">
        <v>4575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7</v>
      </c>
    </row>
    <row r="3" spans="1:3">
      <c r="A3" s="4" t="s">
        <v>81</v>
      </c>
      <c r="B3" s="7" t="n">
        <v>29787188</v>
      </c>
      <c r="C3" s="7" t="n">
        <v>37070832</v>
      </c>
    </row>
    <row r="4" spans="1:3">
      <c r="A4" s="4" t="s">
        <v>85</v>
      </c>
      <c r="B4" s="5" t="n">
        <v>-656541</v>
      </c>
      <c r="C4" s="5" t="n">
        <v>-655618</v>
      </c>
    </row>
    <row r="5" spans="1:3">
      <c r="A5" s="4" t="s">
        <v>560</v>
      </c>
      <c r="B5" s="5" t="n">
        <v>309360</v>
      </c>
      <c r="C5" s="5" t="n">
        <v>84670</v>
      </c>
    </row>
    <row r="6" spans="1:3">
      <c r="A6" s="4" t="s">
        <v>100</v>
      </c>
      <c r="C6" s="5" t="n">
        <v>457533</v>
      </c>
    </row>
    <row r="7" spans="1:3">
      <c r="A7" s="4" t="s">
        <v>561</v>
      </c>
    </row>
    <row r="8" spans="1:3">
      <c r="A8" s="4" t="s">
        <v>81</v>
      </c>
      <c r="B8" s="5" t="n">
        <v>0</v>
      </c>
      <c r="C8" s="5" t="n">
        <v>1916</v>
      </c>
    </row>
    <row r="9" spans="1:3">
      <c r="A9" s="4" t="s">
        <v>85</v>
      </c>
      <c r="B9" s="5" t="n">
        <v>0</v>
      </c>
      <c r="C9" s="5" t="n">
        <v>-52876</v>
      </c>
    </row>
    <row r="10" spans="1:3">
      <c r="A10" s="4" t="s">
        <v>560</v>
      </c>
      <c r="B10" s="5" t="n">
        <v>0</v>
      </c>
      <c r="C10" s="5" t="n">
        <v>-8</v>
      </c>
    </row>
    <row r="11" spans="1:3">
      <c r="A11" s="4" t="s">
        <v>100</v>
      </c>
      <c r="B11" s="7" t="n">
        <v>0</v>
      </c>
      <c r="C11" s="7" t="n">
        <v>-509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62</v>
      </c>
      <c r="B1" s="2" t="s">
        <v>431</v>
      </c>
      <c r="C1" s="2" t="s">
        <v>1</v>
      </c>
    </row>
    <row r="2" spans="1:3">
      <c r="B2" s="2" t="s">
        <v>563</v>
      </c>
      <c r="C2" s="2" t="s">
        <v>37</v>
      </c>
    </row>
    <row r="3" spans="1:3">
      <c r="A3" s="3" t="s">
        <v>224</v>
      </c>
    </row>
    <row r="4" spans="1:3">
      <c r="A4" s="4" t="s">
        <v>39</v>
      </c>
      <c r="B4" s="7" t="n">
        <v>38468</v>
      </c>
    </row>
    <row r="5" spans="1:3">
      <c r="A5" s="4" t="s">
        <v>155</v>
      </c>
      <c r="B5" s="5" t="n">
        <v>4736</v>
      </c>
    </row>
    <row r="6" spans="1:3">
      <c r="A6" s="4" t="s">
        <v>564</v>
      </c>
      <c r="B6" s="5" t="n">
        <v>43204</v>
      </c>
    </row>
    <row r="7" spans="1:3">
      <c r="A7" s="4" t="s">
        <v>565</v>
      </c>
      <c r="B7" s="5" t="n">
        <v>43204</v>
      </c>
    </row>
    <row r="8" spans="1:3">
      <c r="A8" s="4" t="s">
        <v>157</v>
      </c>
      <c r="B8" s="5" t="n">
        <v>457190</v>
      </c>
    </row>
    <row r="9" spans="1:3">
      <c r="A9" s="4" t="s">
        <v>56</v>
      </c>
      <c r="B9" s="5" t="n">
        <v>457190</v>
      </c>
    </row>
    <row r="10" spans="1:3">
      <c r="A10" s="4" t="s">
        <v>566</v>
      </c>
      <c r="B10" s="5" t="n">
        <v>457190</v>
      </c>
    </row>
    <row r="11" spans="1:3">
      <c r="A11" s="4" t="s">
        <v>567</v>
      </c>
      <c r="B11" s="5" t="n">
        <v>-413986</v>
      </c>
    </row>
    <row r="12" spans="1:3">
      <c r="A12" s="4" t="s">
        <v>568</v>
      </c>
      <c r="B12" s="5" t="n">
        <v>1</v>
      </c>
    </row>
    <row r="13" spans="1:3">
      <c r="A13" s="4" t="s">
        <v>569</v>
      </c>
      <c r="B13" s="5" t="n">
        <v>-71482</v>
      </c>
    </row>
    <row r="14" spans="1:3">
      <c r="A14" s="4" t="s">
        <v>570</v>
      </c>
      <c r="B14" s="5" t="n">
        <v>-10480</v>
      </c>
    </row>
    <row r="15" spans="1:3">
      <c r="A15" s="4" t="s">
        <v>571</v>
      </c>
      <c r="B15" s="5" t="n">
        <v>-12554</v>
      </c>
    </row>
    <row r="16" spans="1:3">
      <c r="A16" s="4" t="s">
        <v>572</v>
      </c>
      <c r="B16" s="7" t="n">
        <v>508501</v>
      </c>
      <c r="C16" s="7" t="n">
        <v>-509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s>
  <sheetData>
    <row r="1" spans="1:5">
      <c r="A1" s="1" t="s">
        <v>573</v>
      </c>
      <c r="B1" s="2" t="s">
        <v>431</v>
      </c>
      <c r="C1" s="2" t="s">
        <v>1</v>
      </c>
    </row>
    <row r="2" spans="1:5">
      <c r="B2" s="2" t="s">
        <v>574</v>
      </c>
      <c r="C2" s="2" t="s">
        <v>143</v>
      </c>
      <c r="D2" s="2" t="s">
        <v>575</v>
      </c>
      <c r="E2" s="2" t="s">
        <v>576</v>
      </c>
    </row>
    <row r="3" spans="1:5">
      <c r="A3" s="3" t="s">
        <v>577</v>
      </c>
    </row>
    <row r="4" spans="1:5">
      <c r="A4" s="4" t="s">
        <v>572</v>
      </c>
      <c r="B4" s="7" t="n">
        <v>508501</v>
      </c>
      <c r="C4" s="7" t="n">
        <v>-50968</v>
      </c>
    </row>
    <row r="5" spans="1:5">
      <c r="A5" s="4" t="s">
        <v>578</v>
      </c>
    </row>
    <row r="6" spans="1:5">
      <c r="A6" s="3" t="s">
        <v>577</v>
      </c>
    </row>
    <row r="7" spans="1:5">
      <c r="A7" s="4" t="s">
        <v>579</v>
      </c>
      <c r="D7" s="4" t="s">
        <v>580</v>
      </c>
      <c r="E7" s="4" t="s">
        <v>580</v>
      </c>
    </row>
    <row r="8" spans="1:5">
      <c r="A8" s="4" t="s">
        <v>581</v>
      </c>
      <c r="D8" s="10" t="n">
        <v>7</v>
      </c>
      <c r="E8" s="7" t="n">
        <v>1</v>
      </c>
    </row>
    <row r="9" spans="1:5">
      <c r="A9" s="4" t="s">
        <v>572</v>
      </c>
      <c r="C9" s="7" t="n">
        <v>464305</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6"/>
    <col customWidth="1" max="6" min="6" width="14"/>
  </cols>
  <sheetData>
    <row r="1" spans="1:6">
      <c r="A1" s="1" t="s">
        <v>582</v>
      </c>
      <c r="B1" s="2" t="s">
        <v>431</v>
      </c>
      <c r="E1" s="2" t="s">
        <v>1</v>
      </c>
    </row>
    <row r="2" spans="1:6">
      <c r="B2" s="2" t="s">
        <v>583</v>
      </c>
      <c r="C2" s="2" t="s">
        <v>584</v>
      </c>
      <c r="D2" s="2" t="s">
        <v>585</v>
      </c>
      <c r="E2" s="2" t="s">
        <v>2</v>
      </c>
      <c r="F2" s="2" t="s">
        <v>37</v>
      </c>
    </row>
    <row r="3" spans="1:6">
      <c r="A3" s="4" t="s">
        <v>586</v>
      </c>
    </row>
    <row r="4" spans="1:6">
      <c r="A4" s="3" t="s">
        <v>587</v>
      </c>
    </row>
    <row r="5" spans="1:6">
      <c r="A5" s="4" t="s">
        <v>588</v>
      </c>
      <c r="D5" s="4" t="s">
        <v>589</v>
      </c>
    </row>
    <row r="6" spans="1:6">
      <c r="A6" s="4" t="s">
        <v>590</v>
      </c>
      <c r="B6" s="11" t="n">
        <v>1800</v>
      </c>
      <c r="D6" s="11" t="n">
        <v>1700</v>
      </c>
    </row>
    <row r="7" spans="1:6">
      <c r="A7" s="4" t="s">
        <v>591</v>
      </c>
      <c r="E7" s="11" t="n">
        <v>1738</v>
      </c>
      <c r="F7" s="11" t="n">
        <v>5278</v>
      </c>
    </row>
    <row r="8" spans="1:6">
      <c r="A8" s="4" t="s">
        <v>592</v>
      </c>
    </row>
    <row r="9" spans="1:6">
      <c r="A9" s="3" t="s">
        <v>587</v>
      </c>
    </row>
    <row r="10" spans="1:6">
      <c r="A10" s="4" t="s">
        <v>588</v>
      </c>
      <c r="C10" s="4" t="s">
        <v>593</v>
      </c>
    </row>
    <row r="11" spans="1:6">
      <c r="A11" s="4" t="s">
        <v>590</v>
      </c>
      <c r="C11" s="11" t="n">
        <v>3500</v>
      </c>
    </row>
    <row r="12" spans="1:6">
      <c r="A12" s="4" t="s">
        <v>594</v>
      </c>
      <c r="E12" s="4" t="s">
        <v>593</v>
      </c>
    </row>
    <row r="13" spans="1:6">
      <c r="A13" s="4" t="s">
        <v>591</v>
      </c>
      <c r="E13" s="11" t="n">
        <v>10139</v>
      </c>
      <c r="F13" s="11" t="n">
        <v>1734</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95</v>
      </c>
      <c r="B1" s="2" t="s">
        <v>431</v>
      </c>
    </row>
    <row r="2" spans="1:2">
      <c r="B2" s="2" t="s">
        <v>596</v>
      </c>
    </row>
    <row r="3" spans="1:2">
      <c r="A3" s="3" t="s">
        <v>597</v>
      </c>
    </row>
    <row r="4" spans="1:2">
      <c r="A4" s="4" t="s">
        <v>598</v>
      </c>
      <c r="B4" s="5" t="n">
        <v>60000000</v>
      </c>
    </row>
    <row r="5" spans="1:2">
      <c r="A5" s="4" t="s">
        <v>599</v>
      </c>
    </row>
    <row r="6" spans="1:2">
      <c r="A6" s="3" t="s">
        <v>597</v>
      </c>
    </row>
    <row r="7" spans="1:2">
      <c r="A7" s="4" t="s">
        <v>600</v>
      </c>
      <c r="B7" s="4" t="s">
        <v>363</v>
      </c>
    </row>
    <row r="8" spans="1:2">
      <c r="A8" s="4" t="s">
        <v>601</v>
      </c>
    </row>
    <row r="9" spans="1:2">
      <c r="A9" s="3" t="s">
        <v>597</v>
      </c>
    </row>
    <row r="10" spans="1:2">
      <c r="A10" s="4" t="s">
        <v>600</v>
      </c>
      <c r="B10" s="4" t="s">
        <v>3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06:24:36Z</dcterms:created>
  <dcterms:modified xmlns:dcterms="http://purl.org/dc/terms/" xmlns:xsi="http://www.w3.org/2001/XMLSchema-instance" xsi:type="dcterms:W3CDTF">2020-04-06T06:24:36Z</dcterms:modified>
</cp:coreProperties>
</file>